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orrowings" sheetId="15" state="visible" r:id="rId15"/>
    <sheet xmlns:r="http://schemas.openxmlformats.org/officeDocument/2006/relationships" name="Due to Related Parties" sheetId="16" state="visible" r:id="rId16"/>
    <sheet xmlns:r="http://schemas.openxmlformats.org/officeDocument/2006/relationships" name="Taxes Payables" sheetId="17" state="visible" r:id="rId17"/>
    <sheet xmlns:r="http://schemas.openxmlformats.org/officeDocument/2006/relationships" name="Accruals and Other Payables" sheetId="18" state="visible" r:id="rId18"/>
    <sheet xmlns:r="http://schemas.openxmlformats.org/officeDocument/2006/relationships" name="Cost of Revenue" sheetId="19" state="visible" r:id="rId19"/>
    <sheet xmlns:r="http://schemas.openxmlformats.org/officeDocument/2006/relationships" name="General and Administrative Expe" sheetId="20" state="visible" r:id="rId20"/>
    <sheet xmlns:r="http://schemas.openxmlformats.org/officeDocument/2006/relationships" name="Selling and Distribution Expens"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eneral" sheetId="26" state="visible" r:id="rId26"/>
    <sheet xmlns:r="http://schemas.openxmlformats.org/officeDocument/2006/relationships" name="Summary of Significant Accoun27" sheetId="27" state="visible" r:id="rId27"/>
    <sheet xmlns:r="http://schemas.openxmlformats.org/officeDocument/2006/relationships" name="Basis of Presentation (Tables)" sheetId="28" state="visible" r:id="rId28"/>
    <sheet xmlns:r="http://schemas.openxmlformats.org/officeDocument/2006/relationships" name="Summary of Significant Accoun29" sheetId="29" state="visible" r:id="rId29"/>
    <sheet xmlns:r="http://schemas.openxmlformats.org/officeDocument/2006/relationships" name="Accounts Receivable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Short-term Borrowings (Tables)" sheetId="34" state="visible" r:id="rId34"/>
    <sheet xmlns:r="http://schemas.openxmlformats.org/officeDocument/2006/relationships" name="Taxes Payable (Tables)" sheetId="35" state="visible" r:id="rId35"/>
    <sheet xmlns:r="http://schemas.openxmlformats.org/officeDocument/2006/relationships" name="Accruals and Other Payables (Ta" sheetId="36" state="visible" r:id="rId36"/>
    <sheet xmlns:r="http://schemas.openxmlformats.org/officeDocument/2006/relationships" name="Cost of Revenue (Tables)" sheetId="37" state="visible" r:id="rId37"/>
    <sheet xmlns:r="http://schemas.openxmlformats.org/officeDocument/2006/relationships" name="General and Administrative Ex38" sheetId="38" state="visible" r:id="rId38"/>
    <sheet xmlns:r="http://schemas.openxmlformats.org/officeDocument/2006/relationships" name="Selling and Distribution Expe39"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Commitments and Contingencies (" sheetId="42" state="visible" r:id="rId42"/>
    <sheet xmlns:r="http://schemas.openxmlformats.org/officeDocument/2006/relationships" name="Basis of Presentation (Details " sheetId="43" state="visible" r:id="rId43"/>
    <sheet xmlns:r="http://schemas.openxmlformats.org/officeDocument/2006/relationships" name="Basis of Presentation - Schedul"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verse Recapitalization (Detai" sheetId="51" state="visible" r:id="rId51"/>
    <sheet xmlns:r="http://schemas.openxmlformats.org/officeDocument/2006/relationships" name="Accounts Receivable - Summary o" sheetId="52" state="visible" r:id="rId52"/>
    <sheet xmlns:r="http://schemas.openxmlformats.org/officeDocument/2006/relationships" name="Accounts Receivable - Schedule " sheetId="53" state="visible" r:id="rId53"/>
    <sheet xmlns:r="http://schemas.openxmlformats.org/officeDocument/2006/relationships" name="Prepaid Expenses and Other Cu54" sheetId="54" state="visible" r:id="rId54"/>
    <sheet xmlns:r="http://schemas.openxmlformats.org/officeDocument/2006/relationships" name="Property and Equipment (Details" sheetId="55" state="visible" r:id="rId55"/>
    <sheet xmlns:r="http://schemas.openxmlformats.org/officeDocument/2006/relationships" name="Property and Equipment - Schedu" sheetId="56" state="visible" r:id="rId56"/>
    <sheet xmlns:r="http://schemas.openxmlformats.org/officeDocument/2006/relationships" name="Intangible Assets - Schedule of" sheetId="57" state="visible" r:id="rId57"/>
    <sheet xmlns:r="http://schemas.openxmlformats.org/officeDocument/2006/relationships" name="Short-term Borrowings (Details " sheetId="58" state="visible" r:id="rId58"/>
    <sheet xmlns:r="http://schemas.openxmlformats.org/officeDocument/2006/relationships" name="Short-term Borrowings - Summary" sheetId="59" state="visible" r:id="rId59"/>
    <sheet xmlns:r="http://schemas.openxmlformats.org/officeDocument/2006/relationships" name="Due to Related Parties (Details" sheetId="60" state="visible" r:id="rId60"/>
    <sheet xmlns:r="http://schemas.openxmlformats.org/officeDocument/2006/relationships" name="Taxes Payables - Schedule of Ta" sheetId="61" state="visible" r:id="rId61"/>
    <sheet xmlns:r="http://schemas.openxmlformats.org/officeDocument/2006/relationships" name="Accruals and Other Payables - S" sheetId="62" state="visible" r:id="rId62"/>
    <sheet xmlns:r="http://schemas.openxmlformats.org/officeDocument/2006/relationships" name="Cost of Revenue - Summary of Co" sheetId="63" state="visible" r:id="rId63"/>
    <sheet xmlns:r="http://schemas.openxmlformats.org/officeDocument/2006/relationships" name="General and Administrative Ex64" sheetId="64" state="visible" r:id="rId64"/>
    <sheet xmlns:r="http://schemas.openxmlformats.org/officeDocument/2006/relationships" name="Selling and Distribution Expe65" sheetId="65" state="visible" r:id="rId65"/>
    <sheet xmlns:r="http://schemas.openxmlformats.org/officeDocument/2006/relationships" name="Income Taxes (Details Narrative" sheetId="66" state="visible" r:id="rId66"/>
    <sheet xmlns:r="http://schemas.openxmlformats.org/officeDocument/2006/relationships" name="Income Taxes - Schedule of Inco" sheetId="67" state="visible" r:id="rId67"/>
    <sheet xmlns:r="http://schemas.openxmlformats.org/officeDocument/2006/relationships" name="Income Taxes - Schedule of Defe" sheetId="68" state="visible" r:id="rId68"/>
    <sheet xmlns:r="http://schemas.openxmlformats.org/officeDocument/2006/relationships" name="Equity (Details Narrative)" sheetId="69" state="visible" r:id="rId69"/>
    <sheet xmlns:r="http://schemas.openxmlformats.org/officeDocument/2006/relationships" name="Equity - Schedule of Common Sha" sheetId="70" state="visible" r:id="rId70"/>
    <sheet xmlns:r="http://schemas.openxmlformats.org/officeDocument/2006/relationships" name="Commitments and Contingencies71" sheetId="71" state="visible" r:id="rId71"/>
    <sheet xmlns:r="http://schemas.openxmlformats.org/officeDocument/2006/relationships" name="Commitments and Contingencies -" sheetId="72" state="visible" r:id="rId72"/>
  </sheets>
  <definedNames/>
  <calcPr calcId="124519" fullCalcOnLoad="1"/>
</workbook>
</file>

<file path=xl/sharedStrings.xml><?xml version="1.0" encoding="utf-8"?>
<sst xmlns="http://schemas.openxmlformats.org/spreadsheetml/2006/main" uniqueCount="584">
  <si>
    <t>Document and Entity Information - USD ($)</t>
  </si>
  <si>
    <t>12 Months Ended</t>
  </si>
  <si>
    <t>Mar. 31, 2017</t>
  </si>
  <si>
    <t>Jun. 26, 2017</t>
  </si>
  <si>
    <t>Sep. 30, 2016</t>
  </si>
  <si>
    <t>Document And Entity Information</t>
  </si>
  <si>
    <t>Entity Registrant Name</t>
  </si>
  <si>
    <t>DUO WORLD INC</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UUO</t>
  </si>
  <si>
    <t>Document Fiscal Period Focus</t>
  </si>
  <si>
    <t>FY</t>
  </si>
  <si>
    <t>Document Fiscal Year Focus</t>
  </si>
  <si>
    <t>Consolidated Balance Sheets - USD ($)</t>
  </si>
  <si>
    <t>Mar. 31, 2016</t>
  </si>
  <si>
    <t>Current Assets</t>
  </si>
  <si>
    <t>Cash and cash equivalents</t>
  </si>
  <si>
    <t>Accounts receivable - trade</t>
  </si>
  <si>
    <t>Prepaid expenses and other current assets</t>
  </si>
  <si>
    <t>Accrued Revenue</t>
  </si>
  <si>
    <t>Total Current Assets</t>
  </si>
  <si>
    <t>Non-Current Assets</t>
  </si>
  <si>
    <t>Property and equipment, net of accumulated depreciation of $248,326 and $626,292 respectively</t>
  </si>
  <si>
    <t>Intangible asset</t>
  </si>
  <si>
    <t>Deferred taxes</t>
  </si>
  <si>
    <t>Total Non-Current Assets</t>
  </si>
  <si>
    <t>Total Assets</t>
  </si>
  <si>
    <t>Current Liabilities</t>
  </si>
  <si>
    <t>Accounts payable</t>
  </si>
  <si>
    <t>Short term borrowings</t>
  </si>
  <si>
    <t>Payroll, employee benefits, severance</t>
  </si>
  <si>
    <t>Due to related parties</t>
  </si>
  <si>
    <t>Payable for acquisition</t>
  </si>
  <si>
    <t>Taxes payable</t>
  </si>
  <si>
    <t>Accruals and other payables</t>
  </si>
  <si>
    <t>Deferred revenue</t>
  </si>
  <si>
    <t>Total Current liabilities</t>
  </si>
  <si>
    <t>Long Term Liabilities</t>
  </si>
  <si>
    <t>Total Long Term liabilities</t>
  </si>
  <si>
    <t>Total liabilities</t>
  </si>
  <si>
    <t>Commitments and contingencies (Note 18)</t>
  </si>
  <si>
    <t xml:space="preserve"> </t>
  </si>
  <si>
    <t>Shareholders' Deficit</t>
  </si>
  <si>
    <t>Ordinary shares: $0.001 par value per share; 90,000,000 shares authorized; 38,567,467 and 38,060,000 shares issued and outstanding, respectively</t>
  </si>
  <si>
    <t>Additional Paid in Capital</t>
  </si>
  <si>
    <t>Accumulated deficit</t>
  </si>
  <si>
    <t>Accumulated other comprehensive income</t>
  </si>
  <si>
    <t>Total shareholders' deficit</t>
  </si>
  <si>
    <t>Total Liabilities and Shareholders' Deficit</t>
  </si>
  <si>
    <t>Series A Preferred Stock [Member]</t>
  </si>
  <si>
    <t>Convertible series "A" preferred shares: $0.001 par value per share; 10,000,000 shares authorized; 5,500,000 and 5,500,000 shares issued and outstanding, respectively</t>
  </si>
  <si>
    <t>Consolidated Balance Sheets (Parenthetical) - USD ($)</t>
  </si>
  <si>
    <t>Accumulated depreciation, property and equipment</t>
  </si>
  <si>
    <t>Ordinary stock, par value</t>
  </si>
  <si>
    <t>Ordinary stock, shares authorized</t>
  </si>
  <si>
    <t>Ordinary stock, shares issued</t>
  </si>
  <si>
    <t>Ordinary stock, shares outstanding</t>
  </si>
  <si>
    <t>Preferred stock, par value</t>
  </si>
  <si>
    <t>Preferred stock, shares authorized</t>
  </si>
  <si>
    <t>Preferred stock, shares issued</t>
  </si>
  <si>
    <t>Preferred stock, shares outstanding</t>
  </si>
  <si>
    <t>Consolidated Statements of Operations and Comprehensive Income (Loss) - USD ($)</t>
  </si>
  <si>
    <t>Income Statement [Abstract]</t>
  </si>
  <si>
    <t>Revenue</t>
  </si>
  <si>
    <t>Cost of sales (exclusive of depreciation presented below)</t>
  </si>
  <si>
    <t>Gross income</t>
  </si>
  <si>
    <t>Operating Expenses</t>
  </si>
  <si>
    <t>Research and development</t>
  </si>
  <si>
    <t>General and administrative</t>
  </si>
  <si>
    <t>Salaries and benefits</t>
  </si>
  <si>
    <t>Selling and distribution</t>
  </si>
  <si>
    <t>Depreciation</t>
  </si>
  <si>
    <t>Amortization of web site development</t>
  </si>
  <si>
    <t>Allowance for bad debts</t>
  </si>
  <si>
    <t>Total operating expenses</t>
  </si>
  <si>
    <t>Loss before other income (expenses)</t>
  </si>
  <si>
    <t>Other income (expenses):</t>
  </si>
  <si>
    <t>Gain / (Loss) on disposals</t>
  </si>
  <si>
    <t>Other income</t>
  </si>
  <si>
    <t>Bank charges</t>
  </si>
  <si>
    <t>Debit tax charges</t>
  </si>
  <si>
    <t>Exchange gain / (loss)</t>
  </si>
  <si>
    <t>Interest expenses</t>
  </si>
  <si>
    <t>Total other income</t>
  </si>
  <si>
    <t>Loss before provision for income taxes</t>
  </si>
  <si>
    <t>Provision for income taxes</t>
  </si>
  <si>
    <t>Net loss</t>
  </si>
  <si>
    <t>Basic and Diluted Loss per Share</t>
  </si>
  <si>
    <t>Basic and Diluted Weighted Average Number of Shares Outstanding</t>
  </si>
  <si>
    <t>Comprehensive Income / (Loss):</t>
  </si>
  <si>
    <t>Gain / (loss) on foreign currency translation</t>
  </si>
  <si>
    <t>Comprehensive Loss</t>
  </si>
  <si>
    <t>Consolidated Statement of Changes in Shareholders' Deficit - USD ($)</t>
  </si>
  <si>
    <t>Common Share Capital [Member]</t>
  </si>
  <si>
    <t>Preferred Share Capital [Member]</t>
  </si>
  <si>
    <t>Additional Paid-In Capital [Member]</t>
  </si>
  <si>
    <t>Accumulated Deficit [Member]</t>
  </si>
  <si>
    <t>Accumulated Other Comprehensive Income [Member]</t>
  </si>
  <si>
    <t>Total</t>
  </si>
  <si>
    <t>Balance at Mar. 31, 2015</t>
  </si>
  <si>
    <t>Balance, shares at Mar. 31, 2015</t>
  </si>
  <si>
    <t>Stock issued for services</t>
  </si>
  <si>
    <t>Stock issued for services, shares</t>
  </si>
  <si>
    <t>Prior year adjustments</t>
  </si>
  <si>
    <t>Other comprehensive income (loss)</t>
  </si>
  <si>
    <t>Balance at Mar. 31, 2016</t>
  </si>
  <si>
    <t>Balance, shares at Mar. 31, 2016</t>
  </si>
  <si>
    <t>Stock issued to PPM investors</t>
  </si>
  <si>
    <t>Stock issued to PPM investors, shares</t>
  </si>
  <si>
    <t>Stock issued as payment for accrued interest</t>
  </si>
  <si>
    <t>Stock issued as payment for accrued interest, shares</t>
  </si>
  <si>
    <t>Balance at Mar. 31, 2017</t>
  </si>
  <si>
    <t>Balance, shares at Mar. 31, 2017</t>
  </si>
  <si>
    <t>Consolidated Statements of Cash Flows - USD ($)</t>
  </si>
  <si>
    <t>Operating activities:</t>
  </si>
  <si>
    <t>Adjustments to reconcile net loss before provision for income taxes to cash provided by operating activities:</t>
  </si>
  <si>
    <t>Interest on related party loan</t>
  </si>
  <si>
    <t>Product development cost written off</t>
  </si>
  <si>
    <t>Changes in assets and liabilities:</t>
  </si>
  <si>
    <t>Prepayments, accrued revenue and other current assets</t>
  </si>
  <si>
    <t>Accounts Payable</t>
  </si>
  <si>
    <t>Short term overdraft - Pan Asia Bank</t>
  </si>
  <si>
    <t>Due to relates parties</t>
  </si>
  <si>
    <t>Net cash provided by operating activities</t>
  </si>
  <si>
    <t>Cash Flows used in investing activities:</t>
  </si>
  <si>
    <t>Acquisition of Property and Equipment</t>
  </si>
  <si>
    <t>Sale proceeds of disposal of Property and Equipment</t>
  </si>
  <si>
    <t>Net cash used in investing activities</t>
  </si>
  <si>
    <t>Cash flows from financing activities:</t>
  </si>
  <si>
    <t>Proceeds from issuance of common stock to PPM investors</t>
  </si>
  <si>
    <t>Net cash provided by / (used by) financing activities</t>
  </si>
  <si>
    <t>Net (decrease) / increase in cash</t>
  </si>
  <si>
    <t>Effect of exchange rate changes on cash</t>
  </si>
  <si>
    <t>Cash, beginning of year</t>
  </si>
  <si>
    <t>Cash, end of year</t>
  </si>
  <si>
    <t>Supplemental disclosure of cash flow information:</t>
  </si>
  <si>
    <t>Cash paid for interest</t>
  </si>
  <si>
    <t>Cash paid for income taxes</t>
  </si>
  <si>
    <t>Supplemental disclosure of non-cash investing and financing activities:</t>
  </si>
  <si>
    <t>Common shares issued for services</t>
  </si>
  <si>
    <t>Preferred shares issued for services</t>
  </si>
  <si>
    <t>Accrued interest converted into common shares</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 Duo Software (Pvt.) Limited (hereinafter referred to as “DSSL” or “Predecessor”),
a Sri Lanka based company, was incorporated on 22nd September 2004, in the Democratic Socialist Republic of Sri Lanka, as a limited
liability company. Duo Software (Pte.) Limited (hereinafter referred to as “DSS” or “Predecessor”), a Singapore
based company, was incorporated on 5th June 2007 in the Republic of Singapore as a limited liability company. DSS also includes
its wholly-owned subsidiary, Duo Software India (Private) Limited (India) which was incorporated on 30th August 2007, under the
laws of India. On December 03, 2014, Duo Software
(Pvt.) Limited (DSSL) and Duo Software Pte. Limited (DSS) executed a reverse recapitalization with Duo World Inc. (Duo). See Note
4.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based industry.
The Company’s application (“Duo Subscribe”, “Duo Contact”, “Digin”, “Facetone”,
“CloudCharge” and “SmoothFlow”) provide solutions in the space of Data Analytics, Customer Life Cycle
Management, Subscriber Billing and Work Flow.</t>
  </si>
  <si>
    <t>Basis of Presentation</t>
  </si>
  <si>
    <t>Note 2 - Basis of Presentation The Company has prepared the accompanying
consolidated financial statements and accompanying notes in accordance with accounting principles generally accepted in the United
States of America (“U.S. GAAP”). All amounts in the consolidated financial statements are stated in U.S. dollars. We have recast certain prior period
amounts to conform to the current period presentation, with no impact on consolidated net income or cash flows. Going Concern The Group has incurred a net loss of
$789,326 and $559,955 during the financial years ended March 31, 2017 and 2016 respectively, As at March 31, 2017 and March 31,
2016, the Group’s current liabilities exceeded current assets by $907,817and $323,532 and Shareholders deficit as at March
31, 2017 and 2016 has been $1,416,833 and $1,011,988. The Group has outstanding statutory dues towards Employee provident fund
and employee trust fund as at that date of $269,781 and $114,631. The financial statements of the Group
have been prepared on a going concern. The Group has operating losses as mentioned in the above paragraph. However, the same were
incurred as one-time expenditure incurred for incorporation and listing of the company. The Company has operating cash inflows
of $123,535 and $448,311 respectively during the year ended March 31, 2017 and March 31, 2016.
March 31, 2017 March 31, 2016 March 31, 2015
Net profit/ (loss) (789,326 ) (559,955 ) 75,819
Cost incurred for Duo World 375,612 411,862 505,750
Net profit/ (loss) excluding Duo World Expenses (413,714 ) (148,093 ) 581,569 Further, the Company has entered into
contracts with the clients for the products launched during the year 2016-17 and it is confident that the projects shall generate
sufficient revenue to offset the operating losses.</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 Cash
Equivalents The Company considers all highly liquid
investments with an original maturity of three months or less to be cash equivalents. As of March 31, 2017 and 2016,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For the financial
year ending March 31, 2016, the useful life of Computer Equipment and Website development were assumed to be 5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venue Recognition, Deferred
&amp; Accrued Revenue The Company recognizes revenue from
the sale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hree products from which it generates its
revenue they are “Duo Contact”, “Duo Subscribe” and “Facetone”. In the case of “Duo Contact”,
Duo offers license to use software to its clients under an agreement. Invoices are raised monthly over the term of agreement. Then
it recognizes revenue monthly over the term of the underlying arrangement. In the case of “Duo Subscribe” and “Facetone”,
Duo sells its software license along with software implementation and annual maintenance services under an agreement with various
clients. The Company raises invoice on key milestone basis, as defined in the agreement. Then it recognizes revenue on the basis
of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years ended March 31, 2017 and
2016, the Company received only cash as consideration for sale of licenses and related services rendered. For the years ended March 31, 2017 and
2016, the Company had following concentrations of revenues with customers:
Customer March 31, 2017 March 31, 2016
Megamedia 35.72 % 32.96 %
DEN Networks 33.74 % 27.12 %
Hutchison 7.45 % 14.36 %
Topas TV 7.23 % 2.08 %
Mediatama 2.95 % 5.83 %
Sri Lanka Telecom 1.50 % 0.55 %
Dish Media 0.60 % 6.24 %
HelloCorp 2.22 % 3.63 %
Bank of Ceylon 1.64 % 0.00 %
Other Misc. customers 6.95 % 7.23 %
100.00 % 100.00 % For the years ended March 31, 2017 and
2016, the company had following sales by products:
Product 31-Mar-17 31-Mar-16
Duo Subscriber $ 928,905 $ 1,122,959
Duo Contact 159,393 260,573
Software hosting and reselling 16,771 10,640
Facetone 11,255 -
$ 1,116,324 $ 1,394,172 Deferred Revenue - Accrued Revenue/Unbilled Accounts
Receivable - 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s ending on March 31,
2017 and 2016, product research and development cost of $365,216 and $276,197, respectively, were capitalized as “Intangible
assets”. Advertising Costs The Company expenses advertising costs
as incurred. No advertising expenses were incurred during the years ended March 31, 2017 and 2016.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7, includes only foreign currency
translation gains (losses), and is presented in the Company’s consolidated statements of comprehensive income. Changes in Accumulated Other Comprehensive
Income (Loss) by Component during the years ending on March 31, 2017 and 2016 were as follows:
Foreign Currency Translation gains (losses)
Balance, March 31, 2015 $ 84,309
Translation rate gain (loss) (7,480 )
Balance, March 31, 2016 76,829
Translation rate gain (loss) 35,932
Balance, March 31, 2017 $ 112,761 Recent Accounting Pronouncements The Company has reviewed accounting
pronouncements that were issued as of March 31, 2017 and believes that these pronouncements are not applicable to the Company,
or that they will not have a material impact on the Company’s financial position or results of operations.</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Net [Abstract]</t>
  </si>
  <si>
    <t>Note 5 – Accounts Receivable Following is
a summary of accounts receivable as at March 31, 2017 and 2016;
March 31, 2017 March 31, 2016
Accounts receivable – Trade $ 754,783 $ 674,823
Less: Provision for doubtful debts (133,113 ) (162,138 )
$ 621,670 $ 512,685 At March 31, 2017 and 2016, the Company
had following concentrations of accounts receivables with customers:
Customer March 31, 2017 March 31, 2016
Megamedia 63.68 % 28.92 %
DEN Networks 15.99 % 11.97 %
Topas 7.24 % 1.62 %
Dish Media 5.88 % 5.55 %
Sri Lanka Telecom 1.42 % 0.66 %
Mediatama 1.29 % 1.86 %
MediaNet 1.14 % 3.54 %
Digicable 0.00 % 23.68 %
Fastway 0.00 % 5.54 %
Technosat 0.00 % 3.15 %
Pentavision 0.00 % 4.51 %
Other 10 receivables 3.36 % 9.00 %
100 % 100 %</t>
  </si>
  <si>
    <t>Prepaid Expenses and Other Current Assets</t>
  </si>
  <si>
    <t>Prepaid Expense and Other Assets, Current [Abstract]</t>
  </si>
  <si>
    <t xml:space="preserve">Note 6 – Prepaid Expenses
and Other Current Assets Following is
a summary of prepaid expenses and other current assets as at March 31, 2017 and 2016;
March 31, 2017 March 31, 2016
Security deposits $ 29,621 $ 24,132
WHT receivable 201,362 205,632
Staff loan and advances 100 1,052
Travel advance 295 -
Supplier advance 4,398 1,786
ESC receivable 5,826 6,131
Insurance prepayment 1,435 1,632
Prepayments 10,580 1,526
Other receivables 3,759 7,854
$ 257,376 $ 249,745 </t>
  </si>
  <si>
    <t>Property and Equipment</t>
  </si>
  <si>
    <t>Property, Plant and Equipment [Abstract]</t>
  </si>
  <si>
    <t>Note 7– Property and Equipment Following table
illustrates net book value of property and equipment as at March 31, 2017 and 2016:
March 31, 2017 March 31, 2016
Office equipment $ 9,465 $ 19,802
Furniture &amp; fittings 139,377 220,526
Computer equipment (Data Processing Equipment) 131,909 479,273
Improvements to lease hold assets 1,894 1,993
Website Development 13,768 10,488
296,413 732,082
Accumulated depreciation and amortization (248,326 ) (626,292 )
Net fixed assets $ 48,087 $ 105,790 Depreciation
and amortization expense for the years ended March 31, 2017 and 2016 was $62,517 and $37,359 respectively.</t>
  </si>
  <si>
    <t>Intangible Assets</t>
  </si>
  <si>
    <t>Goodwill and Intangible Assets Disclosure [Abstract]</t>
  </si>
  <si>
    <t xml:space="preserve">Note 8 – Intangible assets Intangible
assets comprise of capitalization of certain costs pertaining to products development which meets the criteria as set forth above
under Note 3. Following table illustrates the movement in intangible assets as at March 31, 2017 and 2016:
March 31, 2017 March 31, 2016
Opening Balance $ 382,352 $ 327,542
Add: Costs capitalized during the year 365,216 276,197
Less: Amount Written-off (147,326 ) (202,311 )
Translational gain (19,343 ) (19,076 )
Net Intangible Assets $ 580,899 $ 382,352 </t>
  </si>
  <si>
    <t>Short-term Borrowings</t>
  </si>
  <si>
    <t>Debt Disclosure [Abstract]</t>
  </si>
  <si>
    <t>Note
9 – Short-term borrowings Following is
a summary of short-term borrowings as at March 31, 2017 and 2016;
March 31, 2017 March 31, 2016
PAN Asia Bank – Short term overdraft $ 460,088 $ 213,804
Prosperous Capital 8,997 -
Commercial bank credit card 4,753 -
Yenom (Pvt.) Limited - 13,636
HSBC – Short term overdraft - 138
$ 473,838 $ 227,578 Bank overdraft
facility, obtained from Pan Asia Banking Corporation PLC, contains an interest rate of 9.61% per annum up to $ 101,846 and 11.35%
per annum up to $ 207,383.</t>
  </si>
  <si>
    <t>Due to Related Parties</t>
  </si>
  <si>
    <t>Related Party Transactions [Abstract]</t>
  </si>
  <si>
    <t>Note
10 – Due to Related Parties Due to Related
Parties – Short term From time to time, the Company receives
advances from related parties such as management,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March 31, 2017 and
2016, the Company owed directors $361,785 and $163,738 respectively. Due to Related
Parties – Long term Balances outstanding to related parties
for more than 12 months are presented under long-term liabilities in the accompanying consolidated financial statements. Related
party loan in the Balance Sheet of Duo Software Pte. Ltd was recognized at cost as of March 31, 2017, and at amortized cost as
of March 31, 2016. As of March 31, 2017 and 2016, the Company owed directors $1,168,866 and $1,194,668 respectively.</t>
  </si>
  <si>
    <t>Taxes Payables</t>
  </si>
  <si>
    <t>Taxes Payable [Abstract]</t>
  </si>
  <si>
    <t xml:space="preserve">Note 11 – Taxes Payables The taxes payable
comprise of items listed below as at March 31, 2017 and 2016;
March 31, 2017 March 31, 2016
PAYE $ 73,611 $ 33,718
VAT payable 14 -
Stamp Duty Payable 48 51
Tax payable 8,996 5,209
$ 82,669 $ 38,978 </t>
  </si>
  <si>
    <t>Accruals and Other Payables</t>
  </si>
  <si>
    <t>Payables and Accruals [Abstract]</t>
  </si>
  <si>
    <t xml:space="preserve">Note 12 – Accruals and Other
Payables Following is
a summary of accruals and other payables as at March 31, 2017 and 2016;
March 31, 2017 March 31, 2016
Audit fee payable $ 20,906 $ 4,715
Accruals 81,696 7,860
Other payables 67,144 70,866
$ 169,746 $ 83,441 </t>
  </si>
  <si>
    <t>Cost of Revenue</t>
  </si>
  <si>
    <t>Cost of Revenue [Abstract]</t>
  </si>
  <si>
    <t xml:space="preserve">Note 13 – Cost of Revenue Following is the summary of cost of
revenue for the years ending March 31, 2017 and 2016;
March 31, 2017 March 31, 2016
Purchases $ 41,959 $ 48,993
Implementation and onsite support cost 42,406 28,239
Product development cost written off 147,326 202,311
Consultancy, contract basis employee cost 19,950 12,204
Developer support and implementation 87,546 25,561
Cost of services 5,740 4,891
$ 344,927 $ 322,199 </t>
  </si>
  <si>
    <t>General and Administrative Expenses</t>
  </si>
  <si>
    <t>General and Administrative Expense [Abstract]</t>
  </si>
  <si>
    <t xml:space="preserve">Note 14 – General and Administrative
Expenses Following is the summary of general
and administrative expenses for the years ending March 31, 2017 and 2016;
March 31, 2017 March 31, 2016
Directors remuneration $ 108,827 $ 113,302
EPF 46,317 42,797
ETF 11,579 10,698
Bonus 24,701 41,063
Vehicle allowance 54,393 54,325
Staff welfare 24,572 25,081
Penalties / Late payment charges 5,105 6,421
Office rent 76,725 65,889
Electricity charges 15,959 20,543
Office maintenance 18,046 20,156
Telephone charges 12,177 13,073
Travelling expense 3,640 38,263
Legal fees 499 946
Audit fees 45,120 5,235
Printing and stationery 1,855 2,873
Office expenses 2,383 3,432
Computer maintenance 5,757 22,187
Internet charges 13,449 11,831
Courier and postage 678 750
Security charges 3,688 3,886
Training and development 169 425
Insurance expense 2,264 1,882
Professional fees 21,990 405,836
Gratuity 29,684 2,613
Secretarial fees 10,288 649
Irrecoverable Tax 46,631 34,012
Software Rentals 25,099 21,625
Other professional services 233,762 9,164
Consulting fee 78,500 -
Fee and Subscription 2,695 -
Government taxes 199 -
Stamp Duty expense 1,403 -
Other expenses 1,572 3,580
$ 929,726 $ 982,547 </t>
  </si>
  <si>
    <t>Selling and Distribution Expenses</t>
  </si>
  <si>
    <t>Selling and Marketing Expense [Abstract]</t>
  </si>
  <si>
    <t xml:space="preserve">Note 15 – Selling and Distribution
Expenses Following is
the summery of selling and distribution expenses for the years ending March 31, 2017 and 2016
March 31, 2017 March 31, 2016
Marketing Expenses $ 1,662 $ 29,553
Vehicle hire charges 6,384 6,919
Foreign Travel 2,432 3,786
Visa expenses 251 347
Vehicle running expenses 4,788 2,955
Gift and donations 203 -
$ 15,720 $ 43,560 </t>
  </si>
  <si>
    <t>Income Taxes</t>
  </si>
  <si>
    <t>Income Tax Disclosure [Abstract]</t>
  </si>
  <si>
    <t>Note 16 – Income Taxes Income Tax
expense consist of the following;
March 31, 2017 March 31, 2016
Current Taxes Nevada $ - $ -
Sri Lanka - -
Singapore 11,934 10,575
Total Income Tax Expense $ 11,934 $ 10,575 The income
tax provision differs from the amount of tax determined by applying the federal statutory rate on account of the following items;
● Brought forward losses
● Unabsorbed Depreciation The Components
of deferred tax assets and Liabilities are as follows;
March 31, 2017 March 31, 2016
Deferred tax asset arising from tax effect of :
Carry forward Losses and Unabsorbed Depreciation 36,165 21,173
Less: Valuation allowance 5,301 3,103
Total deferred tax asset (non-current) 30,864 18,070
Total deferred tax liability Nil Nil Deferred income
taxes reflect the net tax effects of temporary differences between the carrying amount of assets and liabilities for financial
reporting purposes and the amounts used for income taxe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7 and 2016,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5,301 and $3,103 has been provided in the accompanying financial statements
as of March 31, 2017 and 2016, respectively. Since Duo does
not have any undistributed earnings, the Company has not recorded a deferred tax liability associated with the foreign earnings
as of March 31, 2017 and 2016. However, to deferred tax asset has been recorded associated with Unabsorbed Business Losses and
Depreciation. The Company
is not subject to any foreign income taxes for the years ended March 31, 2017 and 2016. The Company may be subject to examination
by the Internal Revenue Service (“IRS”) and state taxing authorities for 2017 and 2016 tax years.</t>
  </si>
  <si>
    <t>Equity</t>
  </si>
  <si>
    <t>Equity [Abstract]</t>
  </si>
  <si>
    <t>Note 17 - Equity (A) Common Stock As at March 31, 2017, the Company has
90,000,000 authorized common shares having a par value of $0.001. The ordinary shares have been designated with the following rights:
● Voting rights:
● Right to elect board of directors:
● Right to share income and assets: During the year ended March 31, 2017,
the Company issued following common shares:
Date Type No. of Shares Valuation
04/22/2016 Stock issued to PPM-2 investor 188,000 $ 141,000
04/22/2016 Stock issued to PPM-2 investor 13,334 10,001
04/27/2016 Stock issued for services 46,133 34,600
04/27/2016 Stock issued for services 240,000 180,000
04/27/2016 Stock issued as payment for accrued interest 20,000 15,000
507,467 $ 380,600 (B) Preferred Stock As at March 31, 2017, the Company has
10,000,000 authorized series “A” preferred shares having a par value of $0.001 per share. The preferred shares have been designated
with the following conversion rights:
● One preferred share will convert into ten (10) common shares no earlier than 24 months and 1 day after the issuance.</t>
  </si>
  <si>
    <t>Commitments and Contingencies</t>
  </si>
  <si>
    <t>Commitments and Contingencies Disclosure [Abstract]</t>
  </si>
  <si>
    <t xml:space="preserve">Note
18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119,952 with Happy Building Management Company for a period of 3 years. Duo entered in to
another lease commitment for its Indian office amounting to $ 1,259 on April 1, 2017 with Regus Office Center Services (Pvt) Limited
for a period of 1 year. Guarantees provided by the company existed
on the balance sheet date are as follows:
Date Description Amount
09/23/2011 Performance Bond for BOC Tender $ 10,009
05/15/2013 Guarantee for Lanka Clear 2,103
07/31/2014 Guarantee for SLT 566
10/08/2015 Guarantee for LOLC 1,599
$ 14,277 </t>
  </si>
  <si>
    <t>Subsequent Events</t>
  </si>
  <si>
    <t>Subsequent Events [Abstract]</t>
  </si>
  <si>
    <t>Note 19 - Subsequent Events Duo World Inc. has been approved for
trading under the symbol “DUUO” on April 26, 2017 in OTC markets.</t>
  </si>
  <si>
    <t>General</t>
  </si>
  <si>
    <t>Note 20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because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
Over 18 months 50 %
Over 15 months 25 %
Over 12 months 10 %
Over 9 months 5 %</t>
  </si>
  <si>
    <t>Cash Equivalents</t>
  </si>
  <si>
    <t>Cash
Equivalents The Company considers all highly liquid
investments with an original maturity of three months or less to be cash equivalents. As of March 31, 2017 and 2016, there were
no cash equivalents.</t>
  </si>
  <si>
    <t>Foreign Currency Translation</t>
  </si>
  <si>
    <t>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For the financial
year ending March 31, 2016, the useful life of Computer Equipment and Website development were assumed to be 5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venue Recognition, Deferred &amp; Accrued Revenue</t>
  </si>
  <si>
    <t xml:space="preserve">Revenue Recognition, Deferred
&amp; Accrued Revenue The Company recognizes revenue from
the sale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hree products from which it generates its
revenue they are “Duo Contact”, “Duo Subscribe” and “Facetone”. In the case of “Duo Contact”,
Duo offers license to use software to its clients under an agreement. Invoices are raised monthly over the term of agreement. Then
it recognizes revenue monthly over the term of the underlying arrangement. In the case of “Duo Subscribe” and “Facetone”,
Duo sells its software license along with software implementation and annual maintenance services under an agreement with various
clients. The Company raises invoice on key milestone basis, as defined in the agreement. Then it recognizes revenue on the basis
of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years ended March 31, 2017 and
2016, the Company received only cash as consideration for sale of licenses and related services rendered. For the years ended March 31, 2017 and
2016, the Company had following concentrations of revenues with customers:
Customer March 31, 2017 March 31, 2016
Megamedia 35.72 % 32.96 %
DEN Networks 33.74 % 27.12 %
Hutchison 7.45 % 14.36 %
Topas TV 7.23 % 2.08 %
Mediatama 2.95 % 5.83 %
Sri Lanka Telecom 1.50 % 0.55 %
Dish Media 0.60 % 6.24 %
HelloCorp 2.22 % 3.63 %
Bank of Ceylon 1.64 % 0.00 %
Other Misc. customers 6.95 % 7.23 %
100.00 % 100.00 % For the years ended March 31, 2017 and
2016, the company had following sales by products:
Product 31-Mar-17 31-Mar-16
Duo Subscriber $ 928,905 $ 1,122,959
Duo Contact 159,393 260,573
Software hosting and reselling 16,771 10,640
Facetone 11,255 -
$ 1,116,324 $ 1,394,172 Deferred Revenue - Accrued Revenue/Unbilled Accounts
Receivable - </t>
  </si>
  <si>
    <t>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s ending on March 31,
2017 and 2016, product research and development cost of $365,216 and $276,197, respectively, were capitalized as “Intangible
assets”.</t>
  </si>
  <si>
    <t>Advertising Costs</t>
  </si>
  <si>
    <t>Advertising Costs The Company expenses advertising costs
as incurred. No advertising expenses were incurred during the years ended March 31, 2017 and 2016.</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March 31, 2017, includes only foreign currency
translation gains (losses), and is presented in the Company’s consolidated statements of comprehensive income. Changes in Accumulated Other Comprehensive
Income (Loss) by Component during the years ending on March 31, 2017 and 2016 were as follows:
Foreign Currency Translation gains (losses)
Balance, March 31, 2015 $ 84,309
Translation rate gain (loss) (7,480 )
Balance, March 31, 2016 76,829
Translation rate gain (loss) 35,932
Balance, March 31, 2017 $ 112,761 </t>
  </si>
  <si>
    <t>Recent Accounting Pronouncements</t>
  </si>
  <si>
    <t>Recent Accounting Pronouncements The Company has reviewed accounting
pronouncements that were issued as of March 31, 2017 and believes that these pronouncements are not applicable to the Company,
or that they will not have a material impact on the Company’s financial position or results of operations.</t>
  </si>
  <si>
    <t>Basis of Presentation (Tables)</t>
  </si>
  <si>
    <t>Schedule of Operating Activities</t>
  </si>
  <si>
    <t xml:space="preserve">March 31, 2017 March 31, 2016 March 31, 2015
Net profit/ (loss) (789,326 ) (559,955 ) 75,819
Cost incurred for Duo World 375,612 411,862 505,750
Net profit/ (loss) excluding Duo World Expenses (413,714 ) (148,093 ) 581,569 </t>
  </si>
  <si>
    <t>Summary of Significant Accounting Policies (Tables)</t>
  </si>
  <si>
    <t>Schedule of Provision for Doubtful Debts Based on Period Outstanding</t>
  </si>
  <si>
    <t>The Company is in the practice of provisioning
for doubtful debts based on the period outstanding as per the following:
Trade receivables outstanding: Provision
Over 24 months 100 %
Over 18 months 50 %
Over 15 months 25 %
Over 12 months 10 %
Over 9 months 5 %</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years ended March 31, 2017 and
2016, the Company had following concentrations of revenues with customers:
Customer March 31, 2017 March 31, 2016
Megamedia 35.72 % 32.96 %
DEN Networks 33.74 % 27.12 %
Hutchison 7.45 % 14.36 %
Topas TV 7.23 % 2.08 %
Mediatama 2.95 % 5.83 %
Sri Lanka Telecom 1.50 % 0.55 %
Dish Media 0.60 % 6.24 %
HelloCorp 2.22 % 3.63 %
Bank of Ceylon 1.64 % 0.00 %
Other Misc. customers 6.95 % 7.23 %
100.00 % 100.00 %</t>
  </si>
  <si>
    <t>Schedule of Sales by Products</t>
  </si>
  <si>
    <t xml:space="preserve">For the years ended March 31, 2017 and
2016, the company had following sales by products:
Product 31-Mar-17 31-Mar-16
Duo Subscriber $ 928,905 $ 1,122,959
Duo Contact 159,393 260,573
Software hosting and reselling 16,771 10,640
Facetone 11,255 -
$ 1,116,324 $ 1,394,172 </t>
  </si>
  <si>
    <t>Schedule of Accumulated Other Comprehensive Income (loss)</t>
  </si>
  <si>
    <t xml:space="preserve">Changes in Accumulated Other Comprehensive
Income (Loss) by Component during the years ending on March 31, 2017 and 2016 were as follows:
Foreign Currency Translation gains (losses)
Balance, March 31, 2015 $ 84,309
Translation rate gain (loss) (7,480 )
Balance, March 31, 2016 76,829
Translation rate gain (loss) 35,932
Balance, March 31, 2017 $ 112,761 </t>
  </si>
  <si>
    <t>Accounts Receivable (Tables)</t>
  </si>
  <si>
    <t>Schedule of Accounts Receivables</t>
  </si>
  <si>
    <t xml:space="preserve">Following is
a summary of accounts receivable as at March 31, 2017 and 2016;
March 31, 2017 March 31, 2016
Accounts receivable – Trade $ 754,783 $ 674,823
Less: Provision for doubtful debts (133,113 ) (162,138 )
$ 621,670 $ 512,685 </t>
  </si>
  <si>
    <t>Schedule of Concentrations of Accounts Receivable</t>
  </si>
  <si>
    <t>At March 31, 2017 and 2016, the Company
had following concentrations of accounts receivables with customers:
Customer March 31, 2017 March 31, 2016
Megamedia 63.68 % 28.92 %
DEN Networks 15.99 % 11.97 %
Topas 7.24 % 1.62 %
Dish Media 5.88 % 5.55 %
Sri Lanka Telecom 1.42 % 0.66 %
Mediatama 1.29 % 1.86 %
MediaNet 1.14 % 3.54 %
Digicable 0.00 % 23.68 %
Fastway 0.00 % 5.54 %
Technosat 0.00 % 3.15 %
Pentavision 0.00 % 4.51 %
Other 10 receivables 3.36 % 9.00 %
100 % 100 %</t>
  </si>
  <si>
    <t>Prepaid Expenses and Other Current Assets (Tables)</t>
  </si>
  <si>
    <t>Schedule of Prepaid Expenses and Other Current Assets</t>
  </si>
  <si>
    <t xml:space="preserve">Following is
a summary of prepaid expenses and other current assets as at March 31, 2017 and 2016;
March 31, 2017 March 31, 2016
Security deposits $ 29,621 $ 24,132
WHT receivable 201,362 205,632
Staff loan and advances 100 1,052
Travel advance 295 -
Supplier advance 4,398 1,786
ESC receivable 5,826 6,131
Insurance prepayment 1,435 1,632
Prepayments 10,580 1,526
Other receivables 3,759 7,854
$ 257,376 $ 249,745 </t>
  </si>
  <si>
    <t>Property and Equipment (Tables)</t>
  </si>
  <si>
    <t>Schedule of Property and Equipment</t>
  </si>
  <si>
    <t xml:space="preserve">Following table
illustrates net book value of property and equipment as at March 31, 2017 and 2016:
March 31, 2017 March 31, 2016
Office equipment $ 9,465 $ 19,802
Furniture &amp; fittings 139,377 220,526
Computer equipment (Data Processing Equipment) 131,909 479,273
Improvements to lease hold assets 1,894 1,993
Website Development 13,768 10,488
296,413 732,082
Accumulated depreciation and amortization (248,326 ) (626,292 )
Net fixed assets $ 48,087 $ 105,790 </t>
  </si>
  <si>
    <t>Intangible Assets (Tables)</t>
  </si>
  <si>
    <t>Schedule of Intangible Assets</t>
  </si>
  <si>
    <t xml:space="preserve">Following table
illustrates the movement in intangible assets as at March 31, 2017 and 2016:
March 31, 2017 March 31, 2016
Opening Balance $ 382,352 $ 327,542
Add: Costs capitalized during the year 365,216 276,197
Less: Amount Written-off (147,326 ) (202,311 )
Translational gain (19,343 ) (19,076 )
Net Intangible Assets $ 580,899 $ 382,352 </t>
  </si>
  <si>
    <t>Short-term Borrowings (Tables)</t>
  </si>
  <si>
    <t>Summary of Short-term Borrowings</t>
  </si>
  <si>
    <t xml:space="preserve">Following is
a summary of short-term borrowings as at March 31, 2017 and 2016;
March 31, 2017 March 31, 2016
PAN Asia Bank – Short term overdraft $ 460,088 $ 213,804
Prosperous Capital 8,997 -
Commercial bank credit card 4,753 -
Yenom (Pvt.) Limited - 13,636
HSBC – Short term overdraft - 138
$ 473,838 $ 227,578 </t>
  </si>
  <si>
    <t>Taxes Payable (Tables)</t>
  </si>
  <si>
    <t>Schedule of Taxes Payable</t>
  </si>
  <si>
    <t xml:space="preserve">The taxes payable
comprise of items listed below as at March 31, 2017 and 2016;
March 31, 2017 March 31, 2016
PAYE $ 73,611 $ 33,718
VAT payable 14 -
Stamp Duty Payable 48 51
Tax payable 8,996 5,209
$ 82,669 $ 38,978 </t>
  </si>
  <si>
    <t>Accruals and Other Payables (Tables)</t>
  </si>
  <si>
    <t>Schedule of Accruals and Other Payables</t>
  </si>
  <si>
    <t xml:space="preserve">Following is
a summary of accruals and other payables as at March 31, 2017 and 2016;
March 31, 2017 March 31, 2016
Audit fee payable $ 20,906 $ 4,715
Accruals 81,696 7,860
Other payables 67,144 70,866
$ 169,746 $ 83,441 </t>
  </si>
  <si>
    <t>Cost of Revenue (Tables)</t>
  </si>
  <si>
    <t>Summary of Cost of Revenue</t>
  </si>
  <si>
    <t xml:space="preserve">Following is the summary of cost of
revenue for the years ending March 31, 2017 and 2016;
March 31, 2017 March 31, 2016
Purchases $ 41,959 $ 48,993
Implementation and onsite support cost 42,406 28,239
Product development cost written off 147,326 202,311
Consultancy, contract basis employee cost 19,950 12,204
Developer support and implementation 87,546 25,561
Cost of services 5,740 4,891
$ 344,927 $ 322,199 </t>
  </si>
  <si>
    <t>General and Administrative Expenses (Tables)</t>
  </si>
  <si>
    <t>Schedule of General and Administrative Expenses</t>
  </si>
  <si>
    <t xml:space="preserve">Following is the summary of general
and administrative expenses for the years ending March 31, 2017 and 2016;
March 31, 2017 March 31, 2016
Directors remuneration $ 108,827 $ 113,302
EPF 46,317 42,797
ETF 11,579 10,698
Bonus 24,701 41,063
Vehicle allowance 54,393 54,325
Staff welfare 24,572 25,081
Penalties / Late payment charges 5,105 6,421
Office rent 76,725 65,889
Electricity charges 15,959 20,543
Office maintenance 18,046 20,156
Telephone charges 12,177 13,073
Travelling expense 3,640 38,263
Legal fees 499 946
Audit fees 45,120 5,235
Printing and stationery 1,855 2,873
Office expenses 2,383 3,432
Computer maintenance 5,757 22,187
Internet charges 13,449 11,831
Courier and postage 678 750
Security charges 3,688 3,886
Training and development 169 425
Insurance expense 2,264 1,882
Professional fees 21,990 405,836
Gratuity 29,684 2,613
Secretarial fees 10,288 649
Irrecoverable Tax 46,631 34,012
Software Rentals 25,099 21,625
Other professional services 233,762 9,164
Consulting fee 78,500 -
Fee and Subscription 2,695 -
Government taxes 199 -
Stamp Duty expense 1,403 -
Other expenses 1,572 3,580
$ 929,726 $ 982,547 </t>
  </si>
  <si>
    <t>Selling and Distribution Expenses (Tables)</t>
  </si>
  <si>
    <t>Schedule of Selling and Distribution Expenses</t>
  </si>
  <si>
    <t xml:space="preserve">Following is
the summery of selling and distribution expenses for the years ending March 31, 2017 and 2016
March 31, 2017 March 31, 2016
Marketing Expenses $ 1,662 $ 29,553
Vehicle hire charges 6,384 6,919
Foreign Travel 2,432 3,786
Visa expenses 251 347
Vehicle running expenses 4,788 2,955
Gift and donations 203 -
$ 15,720 $ 43,560 </t>
  </si>
  <si>
    <t>Income Taxes (Tables)</t>
  </si>
  <si>
    <t>Schedule of Income Tax Expense</t>
  </si>
  <si>
    <t xml:space="preserve">Income Tax
expense consist of the following;
March 31, 2017 March 31, 2016
Current Taxes Nevada $ - $ -
Sri Lanka - -
Singapore 11,934 10,575
Total Income Tax Expense $ 11,934 $ 10,575 </t>
  </si>
  <si>
    <t>Schedule of Deferred Tax Assets and Liabilities</t>
  </si>
  <si>
    <t xml:space="preserve">The Components
of deferred tax assets and Liabilities are as follows;
March 31, 2017 March 31, 2016
Deferred tax asset arising from tax effect of :
Carry forward Losses and Unabsorbed Depreciation 36,165 21,173
Less: Valuation allowance 5,301 3,103
Total deferred tax asset (non-current) 30,864 18,070
Total deferred tax liability Nil Nil </t>
  </si>
  <si>
    <t>Equity (Tables)</t>
  </si>
  <si>
    <t>Schedule of Common Shares Issued</t>
  </si>
  <si>
    <t xml:space="preserve">During the year ended March 31, 2017,
the Company issued following common shares:
Date Type No. of Shares Valuation
04/22/2016 Stock issued to PPM-2 investor 188,000 $ 141,000
04/22/2016 Stock issued to PPM-2 investor 13,334 10,001
04/27/2016 Stock issued for services 46,133 34,600
04/27/2016 Stock issued for services 240,000 180,000
04/27/2016 Stock issued as payment for accrued interest 20,000 15,000
507,467 $ 380,600 </t>
  </si>
  <si>
    <t>Commitments and Contingencies (Tables)</t>
  </si>
  <si>
    <t>Schedule of Guarantee Provided by Existed Company</t>
  </si>
  <si>
    <t xml:space="preserve">Guarantees provided by the company existed
on the balance sheet date are as follows:
Date Description Amount
09/23/2011 Performance Bond for BOC Tender $ 10,009
05/15/2013 Guarantee for Lanka Clear 2,103
07/31/2014 Guarantee for SLT 566
10/08/2015 Guarantee for LOLC 1,599
$ 14,277 </t>
  </si>
  <si>
    <t>Basis of Presentation (Details Narrative) - USD ($)</t>
  </si>
  <si>
    <t>Mar. 31, 2015</t>
  </si>
  <si>
    <t>Current liabilities exceeded current assets</t>
  </si>
  <si>
    <t>Shareholders' deficit</t>
  </si>
  <si>
    <t>Employee provident fund</t>
  </si>
  <si>
    <t>Employee trust fund</t>
  </si>
  <si>
    <t>Basis of Presentation - Schedule of Operating Activities (Details) - USD ($)</t>
  </si>
  <si>
    <t>Net profit/ (loss)</t>
  </si>
  <si>
    <t>Cost incurred for Duo World</t>
  </si>
  <si>
    <t>Net profit/ (loss) excluding Duo World Expenses</t>
  </si>
  <si>
    <t>Summary of Significant Accounting Policies (Details Narrative) - USD ($)</t>
  </si>
  <si>
    <t>Cash equivalents</t>
  </si>
  <si>
    <t>Property, plant and equipment, depreciation methods</t>
  </si>
  <si>
    <t xml:space="preserve">straight-line method </t>
  </si>
  <si>
    <t>Unbilled receivables</t>
  </si>
  <si>
    <t>Product research and development cost</t>
  </si>
  <si>
    <t>Advertising expense</t>
  </si>
  <si>
    <t>Computer Equipment and Website Development [Member]</t>
  </si>
  <si>
    <t>Estimated useful life</t>
  </si>
  <si>
    <t>5 years</t>
  </si>
  <si>
    <t>Maximum [Member]</t>
  </si>
  <si>
    <t>15 years</t>
  </si>
  <si>
    <t>Duo Software (Pvt.) Limited and Duo Software Pte Limited [Member]</t>
  </si>
  <si>
    <t>Ownership interest</t>
  </si>
  <si>
    <t>100.00%</t>
  </si>
  <si>
    <t>Duo Software India (Priva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Furniture &amp; Fittings [Member]</t>
  </si>
  <si>
    <t>Estimated useful Lives of property and equipment</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Megamedia [Member]</t>
  </si>
  <si>
    <t>35.72%</t>
  </si>
  <si>
    <t>32.96%</t>
  </si>
  <si>
    <t>DEN Networks [Member]</t>
  </si>
  <si>
    <t>33.74%</t>
  </si>
  <si>
    <t>27.12%</t>
  </si>
  <si>
    <t>Hutchison [Member]</t>
  </si>
  <si>
    <t>7.45%</t>
  </si>
  <si>
    <t>14.36%</t>
  </si>
  <si>
    <t>Topas TV [Member]</t>
  </si>
  <si>
    <t>7.23%</t>
  </si>
  <si>
    <t>2.08%</t>
  </si>
  <si>
    <t>Mediatama [Member]</t>
  </si>
  <si>
    <t>2.95%</t>
  </si>
  <si>
    <t>5.83%</t>
  </si>
  <si>
    <t>Sri Lanka Telecom [Member]</t>
  </si>
  <si>
    <t>1.50%</t>
  </si>
  <si>
    <t>0.55%</t>
  </si>
  <si>
    <t>Dish Media [Member]</t>
  </si>
  <si>
    <t>0.60%</t>
  </si>
  <si>
    <t>6.24%</t>
  </si>
  <si>
    <t>HelloCorp [Member]</t>
  </si>
  <si>
    <t>2.22%</t>
  </si>
  <si>
    <t>3.63%</t>
  </si>
  <si>
    <t>Bank of Ceylon [Member]</t>
  </si>
  <si>
    <t>1.64%</t>
  </si>
  <si>
    <t>0.00%</t>
  </si>
  <si>
    <t>Other misc. customers [Member]</t>
  </si>
  <si>
    <t>6.95%</t>
  </si>
  <si>
    <t>Summary of Significant Accounting Policies - Schedule of Sales by Products (Details) - USD ($)</t>
  </si>
  <si>
    <t>Duo Subscriber [Member]</t>
  </si>
  <si>
    <t>Duo Contact [Member]</t>
  </si>
  <si>
    <t>Software Hosting and Reselling [Member]</t>
  </si>
  <si>
    <t>Facetone [Member]</t>
  </si>
  <si>
    <t>Summary of Significant Accounting Policies - Schedule of Accumulated Other Comprehensive Income (Loss) (Details) - USD ($)</t>
  </si>
  <si>
    <t>Foreign Currency Translation gains (losses),beginning</t>
  </si>
  <si>
    <t>Translation rate gain (loss)</t>
  </si>
  <si>
    <t>Foreign Currency Translation gains (losses),ending</t>
  </si>
  <si>
    <t>Reverse Recapitalization (Details Narrative) - USD ($)</t>
  </si>
  <si>
    <t>Dec. 03, 2014</t>
  </si>
  <si>
    <t>Number of stock issued during period, shares</t>
  </si>
  <si>
    <t>Number of stock issued during period</t>
  </si>
  <si>
    <t>Common stock, shares issued</t>
  </si>
  <si>
    <t>Common stock, shares outstanding</t>
  </si>
  <si>
    <t>Duo Software (Pvt.) Limited (DSSL) [Member]</t>
  </si>
  <si>
    <t>Duo Software (Pvt.) Limited (DSSL) [Member] | Series A Preferred Stock [Member]</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ummary of Accounts Receivable (Details) - USD ($)</t>
  </si>
  <si>
    <t>Accounts receivable - Trade</t>
  </si>
  <si>
    <t>Less: Provision for doubtful debts</t>
  </si>
  <si>
    <t>Accounts receivable</t>
  </si>
  <si>
    <t>Accounts Receivable - Schedule of Concentrations of Accounts Receivable (Details) - Accounts Receivable [Member]</t>
  </si>
  <si>
    <t>Concentrations of accounts receivable</t>
  </si>
  <si>
    <t>63.68%</t>
  </si>
  <si>
    <t>28.92%</t>
  </si>
  <si>
    <t>15.99%</t>
  </si>
  <si>
    <t>11.97%</t>
  </si>
  <si>
    <t>Topas [Member]</t>
  </si>
  <si>
    <t>7.24%</t>
  </si>
  <si>
    <t>1.62%</t>
  </si>
  <si>
    <t>5.88%</t>
  </si>
  <si>
    <t>5.55%</t>
  </si>
  <si>
    <t>1.42%</t>
  </si>
  <si>
    <t>0.66%</t>
  </si>
  <si>
    <t>1.29%</t>
  </si>
  <si>
    <t>1.86%</t>
  </si>
  <si>
    <t>MediaNet [Member]</t>
  </si>
  <si>
    <t>1.14%</t>
  </si>
  <si>
    <t>3.54%</t>
  </si>
  <si>
    <t>Digicable [Member]</t>
  </si>
  <si>
    <t>23.68%</t>
  </si>
  <si>
    <t>Fastway [Member]</t>
  </si>
  <si>
    <t>5.54%</t>
  </si>
  <si>
    <t>Technosat [Member]</t>
  </si>
  <si>
    <t>3.15%</t>
  </si>
  <si>
    <t>Pentavision [Member]</t>
  </si>
  <si>
    <t>4.51%</t>
  </si>
  <si>
    <t>Other 10 Receivables [Member]</t>
  </si>
  <si>
    <t>3.36%</t>
  </si>
  <si>
    <t>9.00%</t>
  </si>
  <si>
    <t>Prepaid Expenses and Other Current Assets - Schedule of Prepaid Expenses and Other Current Assets (Details) - USD ($)</t>
  </si>
  <si>
    <t>Security deposits</t>
  </si>
  <si>
    <t>WHT receivable</t>
  </si>
  <si>
    <t>Staff loan and advances</t>
  </si>
  <si>
    <t>Travel advance</t>
  </si>
  <si>
    <t>Supplier advance</t>
  </si>
  <si>
    <t>ESC receivable</t>
  </si>
  <si>
    <t>Insurance prepayment</t>
  </si>
  <si>
    <t>Prepayments</t>
  </si>
  <si>
    <t>Other receivables</t>
  </si>
  <si>
    <t>Property and Equipment (Details Narrative) - USD ($)</t>
  </si>
  <si>
    <t>Depreciation and amortization expense</t>
  </si>
  <si>
    <t>Property and Equipment - Schedule of property and Equipment (Details) - USD ($)</t>
  </si>
  <si>
    <t>Property and equipment gross</t>
  </si>
  <si>
    <t>Less: Accumulated depreciation and amortization</t>
  </si>
  <si>
    <t>Net fixed assets</t>
  </si>
  <si>
    <t>Intangible Assets - Schedule of Intangible Aseets (Details) - USD ($)</t>
  </si>
  <si>
    <t>Opening Balance</t>
  </si>
  <si>
    <t>Add: Costs capitalized during the period</t>
  </si>
  <si>
    <t>Less: Amount written -off</t>
  </si>
  <si>
    <t>Translational loss</t>
  </si>
  <si>
    <t>Net Intangible Assets</t>
  </si>
  <si>
    <t>Short-term Borrowings (Details Narrative) - Pan Asia Banking Corporation PLC [Member] - Maximum [Member]</t>
  </si>
  <si>
    <t>Mar. 31, 2017USD ($)</t>
  </si>
  <si>
    <t>Interest Rate of 9.61% Per Annum [Member]</t>
  </si>
  <si>
    <t>Bank overdrafts</t>
  </si>
  <si>
    <t>Bank overdraft facility interest rate</t>
  </si>
  <si>
    <t>9.61%</t>
  </si>
  <si>
    <t>Interest Rate of 11.35% Per Annum [Member]</t>
  </si>
  <si>
    <t>11.35%</t>
  </si>
  <si>
    <t>Short-term Borrowings - Summary of Short term Borrowings (Details) - USD ($)</t>
  </si>
  <si>
    <t>Short Term Borrowings</t>
  </si>
  <si>
    <t>PAN Asia Bank - Short term overdraft [Member]</t>
  </si>
  <si>
    <t>Prosperous Capital [Member]</t>
  </si>
  <si>
    <t>Commercial Bank Credit Card [Member]</t>
  </si>
  <si>
    <t>Yenom (Pvt.) Limited [Member]</t>
  </si>
  <si>
    <t>HSBC - Short term overdraft [Member]</t>
  </si>
  <si>
    <t>Due to Related Parties (Details Narrative) - USD ($)</t>
  </si>
  <si>
    <t>Due to related parties short term</t>
  </si>
  <si>
    <t>Due to related parties long term</t>
  </si>
  <si>
    <t>Taxes Payables - Schedule of Taxes Payable (Details) - USD ($)</t>
  </si>
  <si>
    <t>PAYE [Member]</t>
  </si>
  <si>
    <t>VAT Payable [Member]</t>
  </si>
  <si>
    <t>Stamp Duty Payable [Member]</t>
  </si>
  <si>
    <t>Tax Payable [Member]</t>
  </si>
  <si>
    <t>Accruals and Other Payables - Schedule of Accruals and Other Payables (Details) - USD ($)</t>
  </si>
  <si>
    <t>Audit fee payable</t>
  </si>
  <si>
    <t>Accruals</t>
  </si>
  <si>
    <t>Other payables</t>
  </si>
  <si>
    <t>Cost of Revenue - Summary of Cost of Revenue (Details) - USD ($)</t>
  </si>
  <si>
    <t>Purchases</t>
  </si>
  <si>
    <t>Implementation and onsite support cost</t>
  </si>
  <si>
    <t>Consultancy, contract basis employee cost</t>
  </si>
  <si>
    <t>Developer support and implementation</t>
  </si>
  <si>
    <t>Cost of services</t>
  </si>
  <si>
    <t>Cost of revenue</t>
  </si>
  <si>
    <t>General and Administrative Expenses - Schedule of General and Administrative Expenses (Details) - USD ($)</t>
  </si>
  <si>
    <t>Software Rentals</t>
  </si>
  <si>
    <t>General and Administrative Expense [Member]</t>
  </si>
  <si>
    <t>Directors remuneration</t>
  </si>
  <si>
    <t>EPF</t>
  </si>
  <si>
    <t>ETF</t>
  </si>
  <si>
    <t>Bonus</t>
  </si>
  <si>
    <t>Vehicle allowance</t>
  </si>
  <si>
    <t>Staff welfare</t>
  </si>
  <si>
    <t>Penalties / Late payment charges</t>
  </si>
  <si>
    <t>Office rent</t>
  </si>
  <si>
    <t>Electricity charges</t>
  </si>
  <si>
    <t>Office maintenance</t>
  </si>
  <si>
    <t>Telephone charges</t>
  </si>
  <si>
    <t>Travelling expense</t>
  </si>
  <si>
    <t>Legal fees</t>
  </si>
  <si>
    <t>Audit fees</t>
  </si>
  <si>
    <t>Printing and stationery</t>
  </si>
  <si>
    <t>Office expenses</t>
  </si>
  <si>
    <t>Computer maintenance</t>
  </si>
  <si>
    <t>Internet charges</t>
  </si>
  <si>
    <t>Courier and postage</t>
  </si>
  <si>
    <t>Security charges</t>
  </si>
  <si>
    <t>Training and development</t>
  </si>
  <si>
    <t>Insurance expense</t>
  </si>
  <si>
    <t>Professional fees</t>
  </si>
  <si>
    <t>Gratuity</t>
  </si>
  <si>
    <t>Secretarial fees</t>
  </si>
  <si>
    <t>Irrecoverable Tax</t>
  </si>
  <si>
    <t>Other professional services</t>
  </si>
  <si>
    <t>Consulting fee</t>
  </si>
  <si>
    <t>Fee and Subscription</t>
  </si>
  <si>
    <t>Government taxes</t>
  </si>
  <si>
    <t>Stamp Duty expense</t>
  </si>
  <si>
    <t>Other expenses</t>
  </si>
  <si>
    <t>Selling and Distribution Expenses - Schedule of Selling and Distribution Expenses (Details) - USD ($)</t>
  </si>
  <si>
    <t>Selling and distribution expenses</t>
  </si>
  <si>
    <t>Selling and Distribution Expenses [Member]</t>
  </si>
  <si>
    <t>Marketing Expenses</t>
  </si>
  <si>
    <t>Vehicle hire charges</t>
  </si>
  <si>
    <t>Foreign Travel</t>
  </si>
  <si>
    <t>Visa expenses</t>
  </si>
  <si>
    <t>Vehicle running expense</t>
  </si>
  <si>
    <t>Gift and donations</t>
  </si>
  <si>
    <t>Income Taxes (Details Narrative) - USD ($)</t>
  </si>
  <si>
    <t>Deferred tax valuation allowance</t>
  </si>
  <si>
    <t>Income Taxes - Schedule of Income Tax Expense (Details) - USD ($)</t>
  </si>
  <si>
    <t>Total Income Tax Expense</t>
  </si>
  <si>
    <t>Current Taxes Nevada [Member]</t>
  </si>
  <si>
    <t>Sri Lanka [Member]</t>
  </si>
  <si>
    <t>Singapore [Member]</t>
  </si>
  <si>
    <t>Income Taxes - Schedule of Deferred Tax Assets and Liabilities (Details) - USD ($)</t>
  </si>
  <si>
    <t>Carry forward Losses and Unabsorbed Depreciation</t>
  </si>
  <si>
    <t>Less: Valuation allowance</t>
  </si>
  <si>
    <t>Total deferred tax asset (non-current)</t>
  </si>
  <si>
    <t>Total deferred tax liability</t>
  </si>
  <si>
    <t>Equity (Details Narrative) - $ / shares</t>
  </si>
  <si>
    <t>Common stock, shares authorized</t>
  </si>
  <si>
    <t>Common stock, par value</t>
  </si>
  <si>
    <t>Preferred stock conversion description</t>
  </si>
  <si>
    <t>One preferred share will convert into ten (10) common shares no earlier than 24 months and 1 day after the issuance.</t>
  </si>
  <si>
    <t>Number of preferred shares converted into common shares</t>
  </si>
  <si>
    <t>Equity - Schedule of Common Shares Issued (Details)</t>
  </si>
  <si>
    <t>Mar. 31, 2017USD ($)shares</t>
  </si>
  <si>
    <t>Number of common stock issued, shares | shares</t>
  </si>
  <si>
    <t>Number of common stock issued | $</t>
  </si>
  <si>
    <t>04/22/2016 [Member] | Stock Issued to PPM-2 Investor [Member]</t>
  </si>
  <si>
    <t>04/27/2016 [Member] | Stock Issued for Services [Member]</t>
  </si>
  <si>
    <t>04/27/2016 [Member] | Stock Issued as Payment for Accrued Interest [Member]</t>
  </si>
  <si>
    <t>Commitments and Contingencies (Details Narrative) - Happy Building Management [Member]</t>
  </si>
  <si>
    <t>Sri Lanka Office [Member]</t>
  </si>
  <si>
    <t>Lease commitment amount</t>
  </si>
  <si>
    <t>Indian Office [Member] | April 1, 2017 [Member]</t>
  </si>
  <si>
    <t>1 year</t>
  </si>
  <si>
    <t>Commitments and Contingencies - Schedule of Guarantee Provided by Existed Company (Details) - USD ($)</t>
  </si>
  <si>
    <t>Oct. 08, 2015</t>
  </si>
  <si>
    <t>Jul. 31, 2014</t>
  </si>
  <si>
    <t>May 15, 2013</t>
  </si>
  <si>
    <t>Sep. 23, 2011</t>
  </si>
  <si>
    <t>Aug. 10, 2015</t>
  </si>
  <si>
    <t>Guarantee Description</t>
  </si>
  <si>
    <t>Guarantee for LOLC</t>
  </si>
  <si>
    <t>Guarantee for SLT</t>
  </si>
  <si>
    <t>Guarantee for Lanka Clear</t>
  </si>
  <si>
    <t>Performance Bond for BOC Tender</t>
  </si>
  <si>
    <t>Guarante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51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856746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084</v>
      </c>
      <c r="C3" s="6" t="n">
        <v>91106</v>
      </c>
    </row>
    <row r="4" spans="1:3">
      <c r="A4" s="4" t="s">
        <v>35</v>
      </c>
      <c r="B4" s="5" t="n">
        <v>621670</v>
      </c>
      <c r="C4" s="5" t="n">
        <v>512685</v>
      </c>
    </row>
    <row r="5" spans="1:3">
      <c r="A5" s="4" t="s">
        <v>36</v>
      </c>
      <c r="B5" s="5" t="n">
        <v>257376</v>
      </c>
      <c r="C5" s="5" t="n">
        <v>249745</v>
      </c>
    </row>
    <row r="6" spans="1:3">
      <c r="A6" s="4" t="s">
        <v>37</v>
      </c>
      <c r="B6" s="5" t="n">
        <v>70174</v>
      </c>
      <c r="C6" s="5" t="n">
        <v>31154</v>
      </c>
    </row>
    <row r="7" spans="1:3">
      <c r="A7" s="4" t="s">
        <v>38</v>
      </c>
      <c r="B7" s="5" t="n">
        <v>974304</v>
      </c>
      <c r="C7" s="5" t="n">
        <v>884690</v>
      </c>
    </row>
    <row r="8" spans="1:3">
      <c r="A8" s="3" t="s">
        <v>39</v>
      </c>
    </row>
    <row r="9" spans="1:3">
      <c r="A9" s="4" t="s">
        <v>40</v>
      </c>
      <c r="B9" s="5" t="n">
        <v>48087</v>
      </c>
      <c r="C9" s="5" t="n">
        <v>105790</v>
      </c>
    </row>
    <row r="10" spans="1:3">
      <c r="A10" s="4" t="s">
        <v>41</v>
      </c>
      <c r="B10" s="5" t="n">
        <v>580899</v>
      </c>
      <c r="C10" s="5" t="n">
        <v>382352</v>
      </c>
    </row>
    <row r="11" spans="1:3">
      <c r="A11" s="4" t="s">
        <v>42</v>
      </c>
      <c r="B11" s="5" t="n">
        <v>30864</v>
      </c>
      <c r="C11" s="5" t="n">
        <v>18070</v>
      </c>
    </row>
    <row r="12" spans="1:3">
      <c r="A12" s="4" t="s">
        <v>43</v>
      </c>
      <c r="B12" s="5" t="n">
        <v>659850</v>
      </c>
      <c r="C12" s="5" t="n">
        <v>506212</v>
      </c>
    </row>
    <row r="13" spans="1:3">
      <c r="A13" s="4" t="s">
        <v>44</v>
      </c>
      <c r="B13" s="5" t="n">
        <v>1634154</v>
      </c>
      <c r="C13" s="5" t="n">
        <v>1390902</v>
      </c>
    </row>
    <row r="14" spans="1:3">
      <c r="A14" s="3" t="s">
        <v>45</v>
      </c>
    </row>
    <row r="15" spans="1:3">
      <c r="A15" s="4" t="s">
        <v>46</v>
      </c>
      <c r="B15" s="5" t="n">
        <v>307616</v>
      </c>
      <c r="C15" s="5" t="n">
        <v>377376</v>
      </c>
    </row>
    <row r="16" spans="1:3">
      <c r="A16" s="4" t="s">
        <v>47</v>
      </c>
      <c r="B16" s="5" t="n">
        <v>473838</v>
      </c>
      <c r="C16" s="5" t="n">
        <v>227578</v>
      </c>
    </row>
    <row r="17" spans="1:3">
      <c r="A17" s="4" t="s">
        <v>48</v>
      </c>
      <c r="B17" s="5" t="n">
        <v>284285</v>
      </c>
      <c r="C17" s="5" t="n">
        <v>121395</v>
      </c>
    </row>
    <row r="18" spans="1:3">
      <c r="A18" s="4" t="s">
        <v>49</v>
      </c>
      <c r="B18" s="5" t="n">
        <v>361785</v>
      </c>
      <c r="C18" s="5" t="n">
        <v>163738</v>
      </c>
    </row>
    <row r="19" spans="1:3">
      <c r="A19" s="4" t="s">
        <v>50</v>
      </c>
      <c r="B19" s="5" t="n">
        <v>185762</v>
      </c>
      <c r="C19" s="5" t="n">
        <v>185762</v>
      </c>
    </row>
    <row r="20" spans="1:3">
      <c r="A20" s="4" t="s">
        <v>51</v>
      </c>
      <c r="B20" s="5" t="n">
        <v>82669</v>
      </c>
      <c r="C20" s="5" t="n">
        <v>38978</v>
      </c>
    </row>
    <row r="21" spans="1:3">
      <c r="A21" s="4" t="s">
        <v>52</v>
      </c>
      <c r="B21" s="5" t="n">
        <v>169746</v>
      </c>
      <c r="C21" s="5" t="n">
        <v>83441</v>
      </c>
    </row>
    <row r="22" spans="1:3">
      <c r="A22" s="4" t="s">
        <v>53</v>
      </c>
      <c r="B22" s="5" t="n">
        <v>16420</v>
      </c>
      <c r="C22" s="5" t="n">
        <v>9954</v>
      </c>
    </row>
    <row r="23" spans="1:3">
      <c r="A23" s="4" t="s">
        <v>54</v>
      </c>
      <c r="B23" s="5" t="n">
        <v>1882121</v>
      </c>
      <c r="C23" s="5" t="n">
        <v>1208222</v>
      </c>
    </row>
    <row r="24" spans="1:3">
      <c r="A24" s="3" t="s">
        <v>55</v>
      </c>
    </row>
    <row r="25" spans="1:3">
      <c r="A25" s="4" t="s">
        <v>49</v>
      </c>
      <c r="B25" s="5" t="n">
        <v>1168866</v>
      </c>
      <c r="C25" s="5" t="n">
        <v>1194668</v>
      </c>
    </row>
    <row r="26" spans="1:3">
      <c r="A26" s="4" t="s">
        <v>56</v>
      </c>
      <c r="B26" s="5" t="n">
        <v>1168866</v>
      </c>
      <c r="C26" s="5" t="n">
        <v>1194668</v>
      </c>
    </row>
    <row r="27" spans="1:3">
      <c r="A27" s="4" t="s">
        <v>57</v>
      </c>
      <c r="B27" s="5" t="n">
        <v>3050987</v>
      </c>
      <c r="C27" s="5" t="n">
        <v>2402890</v>
      </c>
    </row>
    <row r="28" spans="1:3">
      <c r="A28" s="4" t="s">
        <v>58</v>
      </c>
      <c r="B28" s="4" t="s">
        <v>59</v>
      </c>
      <c r="C28" s="4" t="s">
        <v>59</v>
      </c>
    </row>
    <row r="29" spans="1:3">
      <c r="A29" s="3" t="s">
        <v>60</v>
      </c>
    </row>
    <row r="30" spans="1:3">
      <c r="A30" s="4" t="s">
        <v>61</v>
      </c>
      <c r="B30" s="5" t="n">
        <v>38567</v>
      </c>
      <c r="C30" s="5" t="n">
        <v>38060</v>
      </c>
    </row>
    <row r="31" spans="1:3">
      <c r="A31" s="4" t="s">
        <v>62</v>
      </c>
      <c r="B31" s="5" t="n">
        <v>907456</v>
      </c>
      <c r="C31" s="5" t="n">
        <v>601560</v>
      </c>
    </row>
    <row r="32" spans="1:3">
      <c r="A32" s="4" t="s">
        <v>63</v>
      </c>
      <c r="B32" s="5" t="n">
        <v>-2481117</v>
      </c>
      <c r="C32" s="5" t="n">
        <v>-1733937</v>
      </c>
    </row>
    <row r="33" spans="1:3">
      <c r="A33" s="4" t="s">
        <v>64</v>
      </c>
      <c r="B33" s="5" t="n">
        <v>112761</v>
      </c>
      <c r="C33" s="5" t="n">
        <v>76829</v>
      </c>
    </row>
    <row r="34" spans="1:3">
      <c r="A34" s="4" t="s">
        <v>65</v>
      </c>
      <c r="B34" s="5" t="n">
        <v>-1416833</v>
      </c>
      <c r="C34" s="5" t="n">
        <v>-1011988</v>
      </c>
    </row>
    <row r="35" spans="1:3">
      <c r="A35" s="4" t="s">
        <v>66</v>
      </c>
      <c r="B35" s="5" t="n">
        <v>1634154</v>
      </c>
      <c r="C35" s="5" t="n">
        <v>1390902</v>
      </c>
    </row>
    <row r="36" spans="1:3">
      <c r="A36" s="4" t="s">
        <v>67</v>
      </c>
    </row>
    <row r="37" spans="1:3">
      <c r="A37" s="3" t="s">
        <v>60</v>
      </c>
    </row>
    <row r="38" spans="1:3">
      <c r="A38" s="4" t="s">
        <v>68</v>
      </c>
      <c r="B38" s="6" t="n">
        <v>5500</v>
      </c>
      <c r="C38" s="6" t="n">
        <v>5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176</v>
      </c>
      <c r="B12" s="4" t="s">
        <v>234</v>
      </c>
    </row>
    <row r="13" spans="1:2">
      <c r="A13" s="4" t="s">
        <v>235</v>
      </c>
      <c r="B13" s="4" t="s">
        <v>236</v>
      </c>
    </row>
    <row r="14" spans="1:2">
      <c r="A14" s="4" t="s">
        <v>237</v>
      </c>
      <c r="B14" s="4" t="s">
        <v>238</v>
      </c>
    </row>
    <row r="15" spans="1:2">
      <c r="A15" s="4" t="s">
        <v>239</v>
      </c>
      <c r="B15" s="4" t="s">
        <v>240</v>
      </c>
    </row>
    <row r="16" spans="1:2">
      <c r="A16" s="4" t="s">
        <v>194</v>
      </c>
      <c r="B16" s="4" t="s">
        <v>241</v>
      </c>
    </row>
    <row r="17" spans="1:2">
      <c r="A17" s="4" t="s">
        <v>242</v>
      </c>
      <c r="B17" s="4" t="s">
        <v>243</v>
      </c>
    </row>
    <row r="18" spans="1:2">
      <c r="A18" s="4" t="s">
        <v>244</v>
      </c>
      <c r="B18" s="4" t="s">
        <v>245</v>
      </c>
    </row>
    <row r="19" spans="1:2">
      <c r="A19" s="4" t="s">
        <v>203</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6" t="n">
        <v>248326</v>
      </c>
      <c r="C2" s="6" t="n">
        <v>626292</v>
      </c>
    </row>
    <row r="3" spans="1:3">
      <c r="A3" s="4" t="s">
        <v>71</v>
      </c>
      <c r="B3" s="7" t="n">
        <v>0.001</v>
      </c>
      <c r="C3" s="7" t="n">
        <v>0.001</v>
      </c>
    </row>
    <row r="4" spans="1:3">
      <c r="A4" s="4" t="s">
        <v>72</v>
      </c>
      <c r="B4" s="5" t="n">
        <v>90000000</v>
      </c>
      <c r="C4" s="5" t="n">
        <v>90000000</v>
      </c>
    </row>
    <row r="5" spans="1:3">
      <c r="A5" s="4" t="s">
        <v>73</v>
      </c>
      <c r="B5" s="5" t="n">
        <v>38567467</v>
      </c>
      <c r="C5" s="5" t="n">
        <v>38060000</v>
      </c>
    </row>
    <row r="6" spans="1:3">
      <c r="A6" s="4" t="s">
        <v>74</v>
      </c>
      <c r="B6" s="5" t="n">
        <v>38567467</v>
      </c>
      <c r="C6" s="5" t="n">
        <v>38060000</v>
      </c>
    </row>
    <row r="7" spans="1:3">
      <c r="A7" s="4" t="s">
        <v>67</v>
      </c>
    </row>
    <row r="8" spans="1:3">
      <c r="A8" s="4" t="s">
        <v>75</v>
      </c>
      <c r="B8" s="7" t="n">
        <v>0.001</v>
      </c>
      <c r="C8" s="7" t="n">
        <v>0.001</v>
      </c>
    </row>
    <row r="9" spans="1:3">
      <c r="A9" s="4" t="s">
        <v>76</v>
      </c>
      <c r="B9" s="5" t="n">
        <v>10000000</v>
      </c>
      <c r="C9" s="5" t="n">
        <v>10000000</v>
      </c>
    </row>
    <row r="10" spans="1:3">
      <c r="A10" s="4" t="s">
        <v>77</v>
      </c>
      <c r="B10" s="5" t="n">
        <v>5500000</v>
      </c>
      <c r="C10" s="5" t="n">
        <v>5500000</v>
      </c>
    </row>
    <row r="11" spans="1:3">
      <c r="A11" s="4" t="s">
        <v>78</v>
      </c>
      <c r="B11" s="5" t="n">
        <v>5500000</v>
      </c>
      <c r="C11" s="5" t="n">
        <v>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116324</v>
      </c>
      <c r="C4" s="6" t="n">
        <v>1394172</v>
      </c>
    </row>
    <row r="5" spans="1:3">
      <c r="A5" s="4" t="s">
        <v>82</v>
      </c>
      <c r="B5" s="5" t="n">
        <v>-344927</v>
      </c>
      <c r="C5" s="5" t="n">
        <v>-322199</v>
      </c>
    </row>
    <row r="6" spans="1:3">
      <c r="A6" s="4" t="s">
        <v>83</v>
      </c>
      <c r="B6" s="5" t="n">
        <v>771397</v>
      </c>
      <c r="C6" s="5" t="n">
        <v>1071973</v>
      </c>
    </row>
    <row r="7" spans="1:3">
      <c r="A7" s="3" t="s">
        <v>84</v>
      </c>
    </row>
    <row r="8" spans="1:3">
      <c r="A8" s="4" t="s">
        <v>85</v>
      </c>
      <c r="B8" s="5" t="n">
        <v>40201</v>
      </c>
      <c r="C8" s="5" t="n">
        <v>142782</v>
      </c>
    </row>
    <row r="9" spans="1:3">
      <c r="A9" s="4" t="s">
        <v>86</v>
      </c>
      <c r="B9" s="5" t="n">
        <v>929726</v>
      </c>
      <c r="C9" s="5" t="n">
        <v>982547</v>
      </c>
    </row>
    <row r="10" spans="1:3">
      <c r="A10" s="4" t="s">
        <v>87</v>
      </c>
      <c r="B10" s="5" t="n">
        <v>398431</v>
      </c>
      <c r="C10" s="5" t="n">
        <v>377356</v>
      </c>
    </row>
    <row r="11" spans="1:3">
      <c r="A11" s="4" t="s">
        <v>88</v>
      </c>
      <c r="B11" s="5" t="n">
        <v>15720</v>
      </c>
      <c r="C11" s="5" t="n">
        <v>43560</v>
      </c>
    </row>
    <row r="12" spans="1:3">
      <c r="A12" s="4" t="s">
        <v>89</v>
      </c>
      <c r="B12" s="5" t="n">
        <v>60478</v>
      </c>
      <c r="C12" s="5" t="n">
        <v>36220</v>
      </c>
    </row>
    <row r="13" spans="1:3">
      <c r="A13" s="4" t="s">
        <v>90</v>
      </c>
      <c r="B13" s="5" t="n">
        <v>2039</v>
      </c>
      <c r="C13" s="5" t="n">
        <v>1139</v>
      </c>
    </row>
    <row r="14" spans="1:3">
      <c r="A14" s="4" t="s">
        <v>91</v>
      </c>
      <c r="B14" s="5" t="n">
        <v>133525</v>
      </c>
      <c r="C14" s="5" t="n">
        <v>62865</v>
      </c>
    </row>
    <row r="15" spans="1:3">
      <c r="A15" s="4" t="s">
        <v>92</v>
      </c>
      <c r="B15" s="5" t="n">
        <v>1580120</v>
      </c>
      <c r="C15" s="5" t="n">
        <v>1646470</v>
      </c>
    </row>
    <row r="16" spans="1:3">
      <c r="A16" s="4" t="s">
        <v>93</v>
      </c>
      <c r="B16" s="5" t="n">
        <v>-808723</v>
      </c>
      <c r="C16" s="5" t="n">
        <v>-574497</v>
      </c>
    </row>
    <row r="17" spans="1:3">
      <c r="A17" s="3" t="s">
        <v>94</v>
      </c>
    </row>
    <row r="18" spans="1:3">
      <c r="A18" s="4" t="s">
        <v>95</v>
      </c>
      <c r="B18" s="5" t="n">
        <v>93</v>
      </c>
      <c r="C18" s="4" t="s">
        <v>59</v>
      </c>
    </row>
    <row r="19" spans="1:3">
      <c r="A19" s="4" t="s">
        <v>96</v>
      </c>
      <c r="B19" s="5" t="n">
        <v>440</v>
      </c>
      <c r="C19" s="5" t="n">
        <v>599</v>
      </c>
    </row>
    <row r="20" spans="1:3">
      <c r="A20" s="4" t="s">
        <v>97</v>
      </c>
      <c r="B20" s="5" t="n">
        <v>-4580</v>
      </c>
      <c r="C20" s="5" t="n">
        <v>-2963</v>
      </c>
    </row>
    <row r="21" spans="1:3">
      <c r="A21" s="4" t="s">
        <v>98</v>
      </c>
      <c r="B21" s="4" t="s">
        <v>59</v>
      </c>
      <c r="C21" s="5" t="n">
        <v>-84</v>
      </c>
    </row>
    <row r="22" spans="1:3">
      <c r="A22" s="4" t="s">
        <v>99</v>
      </c>
      <c r="B22" s="5" t="n">
        <v>40643</v>
      </c>
      <c r="C22" s="5" t="n">
        <v>41737</v>
      </c>
    </row>
    <row r="23" spans="1:3">
      <c r="A23" s="4" t="s">
        <v>100</v>
      </c>
      <c r="B23" s="5" t="n">
        <v>-29133</v>
      </c>
      <c r="C23" s="5" t="n">
        <v>-35323</v>
      </c>
    </row>
    <row r="24" spans="1:3">
      <c r="A24" s="4" t="s">
        <v>101</v>
      </c>
      <c r="B24" s="5" t="n">
        <v>7463</v>
      </c>
      <c r="C24" s="5" t="n">
        <v>3966</v>
      </c>
    </row>
    <row r="25" spans="1:3">
      <c r="A25" s="4" t="s">
        <v>102</v>
      </c>
      <c r="B25" s="5" t="n">
        <v>-801260</v>
      </c>
      <c r="C25" s="5" t="n">
        <v>-570530</v>
      </c>
    </row>
    <row r="26" spans="1:3">
      <c r="A26" s="4" t="s">
        <v>103</v>
      </c>
      <c r="B26" s="5" t="n">
        <v>11934</v>
      </c>
      <c r="C26" s="5" t="n">
        <v>10575</v>
      </c>
    </row>
    <row r="27" spans="1:3">
      <c r="A27" s="4" t="s">
        <v>104</v>
      </c>
      <c r="B27" s="6" t="n">
        <v>-789326</v>
      </c>
      <c r="C27" s="6" t="n">
        <v>-559955</v>
      </c>
    </row>
    <row r="28" spans="1:3">
      <c r="A28" s="4" t="s">
        <v>105</v>
      </c>
      <c r="B28" s="8" t="n">
        <v>-0.02</v>
      </c>
      <c r="C28" s="8" t="n">
        <v>-0.01</v>
      </c>
    </row>
    <row r="29" spans="1:3">
      <c r="A29" s="4" t="s">
        <v>106</v>
      </c>
      <c r="B29" s="5" t="n">
        <v>38528359</v>
      </c>
      <c r="C29" s="5" t="n">
        <v>37794575</v>
      </c>
    </row>
    <row r="30" spans="1:3">
      <c r="A30" s="3" t="s">
        <v>107</v>
      </c>
    </row>
    <row r="31" spans="1:3">
      <c r="A31" s="4" t="s">
        <v>108</v>
      </c>
      <c r="B31" s="6" t="n">
        <v>35932</v>
      </c>
      <c r="C31" s="6" t="n">
        <v>-7480</v>
      </c>
    </row>
    <row r="32" spans="1:3">
      <c r="A32" s="4" t="s">
        <v>104</v>
      </c>
      <c r="B32" s="5" t="n">
        <v>-789326</v>
      </c>
      <c r="C32" s="5" t="n">
        <v>-559955</v>
      </c>
    </row>
    <row r="33" spans="1:3">
      <c r="A33" s="4" t="s">
        <v>109</v>
      </c>
      <c r="B33" s="6" t="n">
        <v>-753394</v>
      </c>
      <c r="C33" s="6" t="n">
        <v>-5674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309</v>
      </c>
    </row>
    <row r="3" spans="1:4">
      <c r="A3" s="3" t="s">
        <v>161</v>
      </c>
    </row>
    <row r="4" spans="1:4">
      <c r="A4" s="4" t="s">
        <v>104</v>
      </c>
      <c r="B4" s="6" t="n">
        <v>789326</v>
      </c>
      <c r="C4" s="6" t="n">
        <v>559955</v>
      </c>
      <c r="D4" s="6" t="n">
        <v>-75819</v>
      </c>
    </row>
    <row r="5" spans="1:4">
      <c r="A5" s="4" t="s">
        <v>310</v>
      </c>
      <c r="B5" s="5" t="n">
        <v>907817</v>
      </c>
      <c r="C5" s="5" t="n">
        <v>323532</v>
      </c>
    </row>
    <row r="6" spans="1:4">
      <c r="A6" s="4" t="s">
        <v>311</v>
      </c>
      <c r="B6" s="5" t="n">
        <v>1416833</v>
      </c>
      <c r="C6" s="5" t="n">
        <v>1011988</v>
      </c>
      <c r="D6" s="6" t="n">
        <v>790589</v>
      </c>
    </row>
    <row r="7" spans="1:4">
      <c r="A7" s="4" t="s">
        <v>312</v>
      </c>
      <c r="B7" s="5" t="n">
        <v>269781</v>
      </c>
    </row>
    <row r="8" spans="1:4">
      <c r="A8" s="4" t="s">
        <v>313</v>
      </c>
      <c r="B8" s="5" t="n">
        <v>114631</v>
      </c>
    </row>
    <row r="9" spans="1:4">
      <c r="A9" s="4" t="s">
        <v>141</v>
      </c>
      <c r="B9" s="6" t="n">
        <v>123535</v>
      </c>
      <c r="C9" s="6" t="n">
        <v>4483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309</v>
      </c>
    </row>
    <row r="3" spans="1:4">
      <c r="A3" s="3" t="s">
        <v>161</v>
      </c>
    </row>
    <row r="4" spans="1:4">
      <c r="A4" s="4" t="s">
        <v>315</v>
      </c>
      <c r="B4" s="6" t="n">
        <v>-789326</v>
      </c>
      <c r="C4" s="6" t="n">
        <v>-559955</v>
      </c>
      <c r="D4" s="6" t="n">
        <v>75819</v>
      </c>
    </row>
    <row r="5" spans="1:4">
      <c r="A5" s="4" t="s">
        <v>316</v>
      </c>
      <c r="B5" s="5" t="n">
        <v>375612</v>
      </c>
      <c r="C5" s="5" t="n">
        <v>411862</v>
      </c>
      <c r="D5" s="5" t="n">
        <v>505750</v>
      </c>
    </row>
    <row r="6" spans="1:4">
      <c r="A6" s="4" t="s">
        <v>317</v>
      </c>
      <c r="B6" s="6" t="n">
        <v>-413714</v>
      </c>
      <c r="C6" s="6" t="n">
        <v>-148093</v>
      </c>
      <c r="D6" s="6" t="n">
        <v>5815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2"/>
    <col customWidth="1" max="3" min="3" width="14"/>
  </cols>
  <sheetData>
    <row r="1" spans="1:3">
      <c r="A1" s="1" t="s">
        <v>318</v>
      </c>
      <c r="B1" s="2" t="s">
        <v>1</v>
      </c>
    </row>
    <row r="2" spans="1:3">
      <c r="B2" s="2" t="s">
        <v>2</v>
      </c>
      <c r="C2" s="2" t="s">
        <v>32</v>
      </c>
    </row>
    <row r="3" spans="1:3">
      <c r="A3" s="4" t="s">
        <v>319</v>
      </c>
      <c r="B3" s="4" t="s">
        <v>59</v>
      </c>
      <c r="C3" s="4" t="s">
        <v>59</v>
      </c>
    </row>
    <row r="4" spans="1:3">
      <c r="A4" s="4" t="s">
        <v>320</v>
      </c>
      <c r="B4" s="4" t="s">
        <v>321</v>
      </c>
    </row>
    <row r="5" spans="1:3">
      <c r="A5" s="4" t="s">
        <v>53</v>
      </c>
      <c r="B5" s="6" t="n">
        <v>16420</v>
      </c>
      <c r="C5" s="5" t="n">
        <v>9954</v>
      </c>
    </row>
    <row r="6" spans="1:3">
      <c r="A6" s="4" t="s">
        <v>322</v>
      </c>
      <c r="B6" s="5" t="n">
        <v>70174</v>
      </c>
      <c r="C6" s="5" t="n">
        <v>31154</v>
      </c>
    </row>
    <row r="7" spans="1:3">
      <c r="A7" s="4" t="s">
        <v>323</v>
      </c>
      <c r="B7" s="5" t="n">
        <v>365216</v>
      </c>
      <c r="C7" s="5" t="n">
        <v>276197</v>
      </c>
    </row>
    <row r="8" spans="1:3">
      <c r="A8" s="4" t="s">
        <v>324</v>
      </c>
      <c r="B8" s="4" t="s">
        <v>59</v>
      </c>
      <c r="C8" s="4" t="s">
        <v>59</v>
      </c>
    </row>
    <row r="9" spans="1:3">
      <c r="A9" s="4" t="s">
        <v>325</v>
      </c>
    </row>
    <row r="10" spans="1:3">
      <c r="A10" s="4" t="s">
        <v>326</v>
      </c>
      <c r="C10" s="4" t="s">
        <v>327</v>
      </c>
    </row>
    <row r="11" spans="1:3">
      <c r="A11" s="4" t="s">
        <v>328</v>
      </c>
    </row>
    <row r="12" spans="1:3">
      <c r="A12" s="4" t="s">
        <v>326</v>
      </c>
      <c r="B12" s="4" t="s">
        <v>329</v>
      </c>
    </row>
    <row r="13" spans="1:3">
      <c r="A13" s="4" t="s">
        <v>330</v>
      </c>
    </row>
    <row r="14" spans="1:3">
      <c r="A14" s="4" t="s">
        <v>331</v>
      </c>
      <c r="B14" s="4" t="s">
        <v>332</v>
      </c>
    </row>
    <row r="15" spans="1:3">
      <c r="A15" s="4" t="s">
        <v>333</v>
      </c>
    </row>
    <row r="16" spans="1:3">
      <c r="A16" s="4" t="s">
        <v>331</v>
      </c>
      <c r="B16" s="4" t="s">
        <v>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34</v>
      </c>
      <c r="B1" s="2" t="s">
        <v>1</v>
      </c>
    </row>
    <row r="2" spans="1:2">
      <c r="B2" s="2" t="s">
        <v>2</v>
      </c>
    </row>
    <row r="3" spans="1:2">
      <c r="A3" s="4" t="s">
        <v>335</v>
      </c>
    </row>
    <row r="4" spans="1:2">
      <c r="A4" s="4" t="s">
        <v>336</v>
      </c>
      <c r="B4" s="4" t="s">
        <v>332</v>
      </c>
    </row>
    <row r="5" spans="1:2">
      <c r="A5" s="4" t="s">
        <v>337</v>
      </c>
    </row>
    <row r="6" spans="1:2">
      <c r="A6" s="4" t="s">
        <v>336</v>
      </c>
      <c r="B6" s="4" t="s">
        <v>338</v>
      </c>
    </row>
    <row r="7" spans="1:2">
      <c r="A7" s="4" t="s">
        <v>339</v>
      </c>
    </row>
    <row r="8" spans="1:2">
      <c r="A8" s="4" t="s">
        <v>336</v>
      </c>
      <c r="B8" s="4" t="s">
        <v>340</v>
      </c>
    </row>
    <row r="9" spans="1:2">
      <c r="A9" s="4" t="s">
        <v>341</v>
      </c>
    </row>
    <row r="10" spans="1:2">
      <c r="A10" s="4" t="s">
        <v>336</v>
      </c>
      <c r="B10" s="4" t="s">
        <v>342</v>
      </c>
    </row>
    <row r="11" spans="1:2">
      <c r="A11" s="4" t="s">
        <v>343</v>
      </c>
    </row>
    <row r="12" spans="1:2">
      <c r="A12" s="4" t="s">
        <v>336</v>
      </c>
      <c r="B12"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4" t="s">
        <v>347</v>
      </c>
      <c r="B4" s="4" t="s">
        <v>327</v>
      </c>
    </row>
    <row r="5" spans="1:2">
      <c r="A5" s="4" t="s">
        <v>348</v>
      </c>
    </row>
    <row r="6" spans="1:2">
      <c r="A6" s="4" t="s">
        <v>349</v>
      </c>
      <c r="B6" s="4" t="s">
        <v>350</v>
      </c>
    </row>
    <row r="7" spans="1:2">
      <c r="A7" s="4" t="s">
        <v>351</v>
      </c>
    </row>
    <row r="8" spans="1:2">
      <c r="A8" s="4" t="s">
        <v>347</v>
      </c>
      <c r="B8" s="4" t="s">
        <v>327</v>
      </c>
    </row>
    <row r="9" spans="1:2">
      <c r="A9" s="4" t="s">
        <v>352</v>
      </c>
    </row>
    <row r="10" spans="1:2">
      <c r="A10" s="4" t="s">
        <v>347</v>
      </c>
      <c r="B10" s="4" t="s">
        <v>353</v>
      </c>
    </row>
    <row r="11" spans="1:2">
      <c r="A11" s="4" t="s">
        <v>354</v>
      </c>
    </row>
    <row r="12" spans="1:2">
      <c r="A12" s="4" t="s">
        <v>347</v>
      </c>
      <c r="B12"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357</v>
      </c>
      <c r="B3" s="4" t="s">
        <v>332</v>
      </c>
      <c r="C3" s="4" t="s">
        <v>332</v>
      </c>
    </row>
    <row r="4" spans="1:3">
      <c r="A4" s="4" t="s">
        <v>358</v>
      </c>
    </row>
    <row r="5" spans="1:3">
      <c r="A5" s="4" t="s">
        <v>357</v>
      </c>
      <c r="B5" s="4" t="s">
        <v>359</v>
      </c>
      <c r="C5" s="4" t="s">
        <v>360</v>
      </c>
    </row>
    <row r="6" spans="1:3">
      <c r="A6" s="4" t="s">
        <v>361</v>
      </c>
    </row>
    <row r="7" spans="1:3">
      <c r="A7" s="4" t="s">
        <v>357</v>
      </c>
      <c r="B7" s="4" t="s">
        <v>362</v>
      </c>
      <c r="C7" s="4" t="s">
        <v>363</v>
      </c>
    </row>
    <row r="8" spans="1:3">
      <c r="A8" s="4" t="s">
        <v>364</v>
      </c>
    </row>
    <row r="9" spans="1:3">
      <c r="A9" s="4" t="s">
        <v>357</v>
      </c>
      <c r="B9" s="4" t="s">
        <v>365</v>
      </c>
      <c r="C9" s="4" t="s">
        <v>366</v>
      </c>
    </row>
    <row r="10" spans="1:3">
      <c r="A10" s="4" t="s">
        <v>367</v>
      </c>
    </row>
    <row r="11" spans="1:3">
      <c r="A11" s="4" t="s">
        <v>357</v>
      </c>
      <c r="B11" s="4" t="s">
        <v>368</v>
      </c>
      <c r="C11" s="4" t="s">
        <v>369</v>
      </c>
    </row>
    <row r="12" spans="1:3">
      <c r="A12" s="4" t="s">
        <v>370</v>
      </c>
    </row>
    <row r="13" spans="1:3">
      <c r="A13" s="4" t="s">
        <v>357</v>
      </c>
      <c r="B13" s="4" t="s">
        <v>371</v>
      </c>
      <c r="C13" s="4" t="s">
        <v>372</v>
      </c>
    </row>
    <row r="14" spans="1:3">
      <c r="A14" s="4" t="s">
        <v>373</v>
      </c>
    </row>
    <row r="15" spans="1:3">
      <c r="A15" s="4" t="s">
        <v>357</v>
      </c>
      <c r="B15" s="4" t="s">
        <v>374</v>
      </c>
      <c r="C15" s="4" t="s">
        <v>375</v>
      </c>
    </row>
    <row r="16" spans="1:3">
      <c r="A16" s="4" t="s">
        <v>376</v>
      </c>
    </row>
    <row r="17" spans="1:3">
      <c r="A17" s="4" t="s">
        <v>357</v>
      </c>
      <c r="B17" s="4" t="s">
        <v>377</v>
      </c>
      <c r="C17" s="4" t="s">
        <v>378</v>
      </c>
    </row>
    <row r="18" spans="1:3">
      <c r="A18" s="4" t="s">
        <v>379</v>
      </c>
    </row>
    <row r="19" spans="1:3">
      <c r="A19" s="4" t="s">
        <v>357</v>
      </c>
      <c r="B19" s="4" t="s">
        <v>380</v>
      </c>
      <c r="C19" s="4" t="s">
        <v>381</v>
      </c>
    </row>
    <row r="20" spans="1:3">
      <c r="A20" s="4" t="s">
        <v>382</v>
      </c>
    </row>
    <row r="21" spans="1:3">
      <c r="A21" s="4" t="s">
        <v>357</v>
      </c>
      <c r="B21" s="4" t="s">
        <v>383</v>
      </c>
      <c r="C21" s="4" t="s">
        <v>384</v>
      </c>
    </row>
    <row r="22" spans="1:3">
      <c r="A22" s="4" t="s">
        <v>385</v>
      </c>
    </row>
    <row r="23" spans="1:3">
      <c r="A23" s="4" t="s">
        <v>357</v>
      </c>
      <c r="B23" s="4" t="s">
        <v>386</v>
      </c>
      <c r="C23" s="4" t="s">
        <v>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81</v>
      </c>
      <c r="B3" s="6" t="n">
        <v>1116324</v>
      </c>
      <c r="C3" s="6" t="n">
        <v>1394172</v>
      </c>
    </row>
    <row r="4" spans="1:3">
      <c r="A4" s="4" t="s">
        <v>388</v>
      </c>
    </row>
    <row r="5" spans="1:3">
      <c r="A5" s="4" t="s">
        <v>81</v>
      </c>
      <c r="B5" s="5" t="n">
        <v>928905</v>
      </c>
      <c r="C5" s="5" t="n">
        <v>1122959</v>
      </c>
    </row>
    <row r="6" spans="1:3">
      <c r="A6" s="4" t="s">
        <v>389</v>
      </c>
    </row>
    <row r="7" spans="1:3">
      <c r="A7" s="4" t="s">
        <v>81</v>
      </c>
      <c r="B7" s="5" t="n">
        <v>159393</v>
      </c>
      <c r="C7" s="5" t="n">
        <v>260573</v>
      </c>
    </row>
    <row r="8" spans="1:3">
      <c r="A8" s="4" t="s">
        <v>390</v>
      </c>
    </row>
    <row r="9" spans="1:3">
      <c r="A9" s="4" t="s">
        <v>81</v>
      </c>
      <c r="B9" s="5" t="n">
        <v>16771</v>
      </c>
      <c r="C9" s="5" t="n">
        <v>10640</v>
      </c>
    </row>
    <row r="10" spans="1:3">
      <c r="A10" s="4" t="s">
        <v>391</v>
      </c>
    </row>
    <row r="11" spans="1:3">
      <c r="A11" s="4" t="s">
        <v>81</v>
      </c>
      <c r="B11" s="6" t="n">
        <v>11255</v>
      </c>
      <c r="C11" s="4" t="s">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30"/>
    <col customWidth="1" max="3" min="3" width="33"/>
    <col customWidth="1" max="4" min="4" width="36"/>
    <col customWidth="1" max="5" min="5" width="29"/>
    <col customWidth="1" max="6" min="6" width="48"/>
    <col customWidth="1" max="7" min="7" width="12"/>
  </cols>
  <sheetData>
    <row r="1" spans="1:7">
      <c r="A1" s="1" t="s">
        <v>110</v>
      </c>
      <c r="B1" s="2" t="s">
        <v>111</v>
      </c>
      <c r="C1" s="2" t="s">
        <v>112</v>
      </c>
      <c r="D1" s="2" t="s">
        <v>113</v>
      </c>
      <c r="E1" s="2" t="s">
        <v>114</v>
      </c>
      <c r="F1" s="2" t="s">
        <v>115</v>
      </c>
      <c r="G1" s="2" t="s">
        <v>116</v>
      </c>
    </row>
    <row r="2" spans="1:7">
      <c r="A2" s="4" t="s">
        <v>117</v>
      </c>
      <c r="B2" s="6" t="n">
        <v>34600</v>
      </c>
      <c r="C2" s="6" t="n">
        <v>5000</v>
      </c>
      <c r="D2" s="6" t="n">
        <v>259020</v>
      </c>
      <c r="E2" s="6" t="n">
        <v>-1173518</v>
      </c>
      <c r="F2" s="6" t="n">
        <v>84309</v>
      </c>
      <c r="G2" s="6" t="n">
        <v>-790589</v>
      </c>
    </row>
    <row r="3" spans="1:7">
      <c r="A3" s="4" t="s">
        <v>118</v>
      </c>
      <c r="B3" s="5" t="n">
        <v>34600000</v>
      </c>
      <c r="C3" s="5" t="n">
        <v>5000000</v>
      </c>
    </row>
    <row r="4" spans="1:7">
      <c r="A4" s="4" t="s">
        <v>119</v>
      </c>
      <c r="B4" s="6" t="n">
        <v>3460</v>
      </c>
      <c r="C4" s="6" t="n">
        <v>500</v>
      </c>
      <c r="D4" s="5" t="n">
        <v>342540</v>
      </c>
      <c r="E4" s="4" t="s">
        <v>59</v>
      </c>
      <c r="F4" s="4" t="s">
        <v>59</v>
      </c>
      <c r="G4" s="5" t="n">
        <v>346500</v>
      </c>
    </row>
    <row r="5" spans="1:7">
      <c r="A5" s="4" t="s">
        <v>120</v>
      </c>
      <c r="B5" s="5" t="n">
        <v>3460000</v>
      </c>
      <c r="C5" s="5" t="n">
        <v>500000</v>
      </c>
    </row>
    <row r="6" spans="1:7">
      <c r="A6" s="4" t="s">
        <v>104</v>
      </c>
      <c r="B6" s="4" t="s">
        <v>59</v>
      </c>
      <c r="C6" s="4" t="s">
        <v>59</v>
      </c>
      <c r="D6" s="4" t="s">
        <v>59</v>
      </c>
      <c r="E6" s="5" t="n">
        <v>-559955</v>
      </c>
      <c r="F6" s="4" t="s">
        <v>59</v>
      </c>
      <c r="G6" s="5" t="n">
        <v>-559955</v>
      </c>
    </row>
    <row r="7" spans="1:7">
      <c r="A7" s="4" t="s">
        <v>121</v>
      </c>
      <c r="B7" s="4" t="s">
        <v>59</v>
      </c>
      <c r="C7" s="4" t="s">
        <v>59</v>
      </c>
      <c r="D7" s="4" t="s">
        <v>59</v>
      </c>
      <c r="E7" s="5" t="n">
        <v>-464</v>
      </c>
      <c r="F7" s="4" t="s">
        <v>59</v>
      </c>
      <c r="G7" s="5" t="n">
        <v>-464</v>
      </c>
    </row>
    <row r="8" spans="1:7">
      <c r="A8" s="4" t="s">
        <v>122</v>
      </c>
      <c r="B8" s="4" t="s">
        <v>59</v>
      </c>
      <c r="C8" s="4" t="s">
        <v>59</v>
      </c>
      <c r="D8" s="4" t="s">
        <v>59</v>
      </c>
      <c r="E8" s="4" t="s">
        <v>59</v>
      </c>
      <c r="F8" s="5" t="n">
        <v>-7480</v>
      </c>
      <c r="G8" s="5" t="n">
        <v>-7480</v>
      </c>
    </row>
    <row r="9" spans="1:7">
      <c r="A9" s="4" t="s">
        <v>123</v>
      </c>
      <c r="B9" s="6" t="n">
        <v>38060</v>
      </c>
      <c r="C9" s="6" t="n">
        <v>5500</v>
      </c>
      <c r="D9" s="5" t="n">
        <v>601560</v>
      </c>
      <c r="E9" s="5" t="n">
        <v>-1733937</v>
      </c>
      <c r="F9" s="5" t="n">
        <v>76829</v>
      </c>
      <c r="G9" s="5" t="n">
        <v>-1011988</v>
      </c>
    </row>
    <row r="10" spans="1:7">
      <c r="A10" s="4" t="s">
        <v>124</v>
      </c>
      <c r="B10" s="5" t="n">
        <v>38060000</v>
      </c>
      <c r="C10" s="5" t="n">
        <v>5500000</v>
      </c>
    </row>
    <row r="11" spans="1:7">
      <c r="A11" s="4" t="s">
        <v>119</v>
      </c>
      <c r="B11" s="6" t="n">
        <v>286</v>
      </c>
      <c r="C11" s="4" t="s">
        <v>59</v>
      </c>
      <c r="D11" s="5" t="n">
        <v>214314</v>
      </c>
      <c r="E11" s="4" t="s">
        <v>59</v>
      </c>
      <c r="F11" s="4" t="s">
        <v>59</v>
      </c>
      <c r="G11" s="5" t="n">
        <v>214600</v>
      </c>
    </row>
    <row r="12" spans="1:7">
      <c r="A12" s="4" t="s">
        <v>120</v>
      </c>
      <c r="B12" s="5" t="n">
        <v>286133</v>
      </c>
      <c r="C12" s="4" t="s">
        <v>59</v>
      </c>
    </row>
    <row r="13" spans="1:7">
      <c r="A13" s="4" t="s">
        <v>104</v>
      </c>
      <c r="B13" s="4" t="s">
        <v>59</v>
      </c>
      <c r="C13" s="4" t="s">
        <v>59</v>
      </c>
      <c r="D13" s="4" t="s">
        <v>59</v>
      </c>
      <c r="E13" s="5" t="n">
        <v>-789326</v>
      </c>
      <c r="F13" s="4" t="s">
        <v>59</v>
      </c>
      <c r="G13" s="5" t="n">
        <v>-789326</v>
      </c>
    </row>
    <row r="14" spans="1:7">
      <c r="A14" s="4" t="s">
        <v>121</v>
      </c>
      <c r="B14" s="4" t="s">
        <v>59</v>
      </c>
      <c r="C14" s="4" t="s">
        <v>59</v>
      </c>
      <c r="D14" s="5" t="n">
        <v>-74197</v>
      </c>
      <c r="E14" s="5" t="n">
        <v>42146</v>
      </c>
      <c r="F14" s="4" t="s">
        <v>59</v>
      </c>
      <c r="G14" s="5" t="n">
        <v>-32051</v>
      </c>
    </row>
    <row r="15" spans="1:7">
      <c r="A15" s="4" t="s">
        <v>122</v>
      </c>
      <c r="B15" s="4" t="s">
        <v>59</v>
      </c>
      <c r="C15" s="4" t="s">
        <v>59</v>
      </c>
      <c r="D15" s="4" t="s">
        <v>59</v>
      </c>
      <c r="E15" s="4" t="s">
        <v>59</v>
      </c>
      <c r="F15" s="5" t="n">
        <v>35932</v>
      </c>
      <c r="G15" s="5" t="n">
        <v>35932</v>
      </c>
    </row>
    <row r="16" spans="1:7">
      <c r="A16" s="4" t="s">
        <v>125</v>
      </c>
      <c r="B16" s="6" t="n">
        <v>201</v>
      </c>
      <c r="C16" s="4" t="s">
        <v>59</v>
      </c>
      <c r="D16" s="5" t="n">
        <v>150799</v>
      </c>
      <c r="E16" s="4" t="s">
        <v>59</v>
      </c>
      <c r="F16" s="4" t="s">
        <v>59</v>
      </c>
      <c r="G16" s="6" t="n">
        <v>151001</v>
      </c>
    </row>
    <row r="17" spans="1:7">
      <c r="A17" s="4" t="s">
        <v>126</v>
      </c>
      <c r="B17" s="5" t="n">
        <v>201334</v>
      </c>
      <c r="C17" s="4" t="s">
        <v>59</v>
      </c>
      <c r="G17" s="5" t="n">
        <v>507467</v>
      </c>
    </row>
    <row r="18" spans="1:7">
      <c r="A18" s="4" t="s">
        <v>127</v>
      </c>
      <c r="B18" s="6" t="n">
        <v>20</v>
      </c>
      <c r="C18" s="4" t="s">
        <v>59</v>
      </c>
      <c r="D18" s="5" t="n">
        <v>14980</v>
      </c>
      <c r="E18" s="4" t="s">
        <v>59</v>
      </c>
      <c r="F18" s="4" t="s">
        <v>59</v>
      </c>
      <c r="G18" s="6" t="n">
        <v>15000</v>
      </c>
    </row>
    <row r="19" spans="1:7">
      <c r="A19" s="4" t="s">
        <v>128</v>
      </c>
      <c r="B19" s="5" t="n">
        <v>20000</v>
      </c>
      <c r="C19" s="4" t="s">
        <v>59</v>
      </c>
    </row>
    <row r="20" spans="1:7">
      <c r="A20" s="4" t="s">
        <v>129</v>
      </c>
      <c r="B20" s="6" t="n">
        <v>38567</v>
      </c>
      <c r="C20" s="6" t="n">
        <v>5500</v>
      </c>
      <c r="D20" s="6" t="n">
        <v>907456</v>
      </c>
      <c r="E20" s="6" t="n">
        <v>-2481117</v>
      </c>
      <c r="F20" s="6" t="n">
        <v>112761</v>
      </c>
      <c r="G20" s="6" t="n">
        <v>-1416833</v>
      </c>
    </row>
    <row r="21" spans="1:7">
      <c r="A21" s="4" t="s">
        <v>130</v>
      </c>
      <c r="B21" s="5" t="n">
        <v>38567467</v>
      </c>
      <c r="C21" s="5" t="n">
        <v>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166</v>
      </c>
    </row>
    <row r="4" spans="1:3">
      <c r="A4" s="4" t="s">
        <v>393</v>
      </c>
      <c r="B4" s="6" t="n">
        <v>76829</v>
      </c>
      <c r="C4" s="6" t="n">
        <v>84309</v>
      </c>
    </row>
    <row r="5" spans="1:3">
      <c r="A5" s="4" t="s">
        <v>394</v>
      </c>
      <c r="B5" s="5" t="n">
        <v>35932</v>
      </c>
      <c r="C5" s="5" t="n">
        <v>-7480</v>
      </c>
    </row>
    <row r="6" spans="1:3">
      <c r="A6" s="4" t="s">
        <v>395</v>
      </c>
      <c r="B6" s="6" t="n">
        <v>112761</v>
      </c>
      <c r="C6" s="6" t="n">
        <v>768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32</v>
      </c>
    </row>
    <row r="2" spans="1:4">
      <c r="A2" s="4" t="s">
        <v>398</v>
      </c>
      <c r="C2" s="5" t="n">
        <v>507467</v>
      </c>
    </row>
    <row r="3" spans="1:4">
      <c r="A3" s="4" t="s">
        <v>399</v>
      </c>
      <c r="C3" s="6" t="n">
        <v>151001</v>
      </c>
    </row>
    <row r="4" spans="1:4">
      <c r="A4" s="4" t="s">
        <v>400</v>
      </c>
      <c r="C4" s="5" t="n">
        <v>38567467</v>
      </c>
      <c r="D4" s="5" t="n">
        <v>38060000</v>
      </c>
    </row>
    <row r="5" spans="1:4">
      <c r="A5" s="4" t="s">
        <v>401</v>
      </c>
      <c r="C5" s="5" t="n">
        <v>38567467</v>
      </c>
      <c r="D5" s="5" t="n">
        <v>38060000</v>
      </c>
    </row>
    <row r="6" spans="1:4">
      <c r="A6" s="4" t="s">
        <v>402</v>
      </c>
    </row>
    <row r="7" spans="1:4">
      <c r="A7" s="4" t="s">
        <v>399</v>
      </c>
      <c r="B7" s="6" t="n">
        <v>310000</v>
      </c>
    </row>
    <row r="8" spans="1:4">
      <c r="A8" s="4" t="s">
        <v>400</v>
      </c>
      <c r="B8" s="5" t="n">
        <v>5000000</v>
      </c>
    </row>
    <row r="9" spans="1:4">
      <c r="A9" s="4" t="s">
        <v>401</v>
      </c>
      <c r="B9" s="5" t="n">
        <v>5000000</v>
      </c>
    </row>
    <row r="10" spans="1:4">
      <c r="A10" s="4" t="s">
        <v>403</v>
      </c>
    </row>
    <row r="11" spans="1:4">
      <c r="A11" s="4" t="s">
        <v>398</v>
      </c>
      <c r="B11" s="5" t="n">
        <v>5000000</v>
      </c>
    </row>
    <row r="12" spans="1:4">
      <c r="A12" s="4" t="s">
        <v>404</v>
      </c>
    </row>
    <row r="13" spans="1:4">
      <c r="A13" s="4" t="s">
        <v>398</v>
      </c>
      <c r="B13" s="5" t="n">
        <v>28000000</v>
      </c>
    </row>
    <row r="14" spans="1:4">
      <c r="A14" s="4" t="s">
        <v>405</v>
      </c>
    </row>
    <row r="15" spans="1:4">
      <c r="A15" s="4" t="s">
        <v>400</v>
      </c>
      <c r="B15" s="5" t="n">
        <v>10000</v>
      </c>
    </row>
    <row r="16" spans="1:4">
      <c r="A16" s="4" t="s">
        <v>401</v>
      </c>
      <c r="B16" s="5" t="n">
        <v>10000</v>
      </c>
    </row>
    <row r="17" spans="1:4">
      <c r="A17" s="4" t="s">
        <v>406</v>
      </c>
    </row>
    <row r="18" spans="1:4">
      <c r="A18" s="4" t="s">
        <v>398</v>
      </c>
      <c r="B18" s="5" t="n">
        <v>2000000</v>
      </c>
    </row>
    <row r="19" spans="1:4">
      <c r="A19" s="4" t="s">
        <v>407</v>
      </c>
    </row>
    <row r="20" spans="1:4">
      <c r="A20" s="4" t="s">
        <v>408</v>
      </c>
      <c r="B20" s="4" t="s">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9</v>
      </c>
      <c r="B1" s="2" t="s">
        <v>2</v>
      </c>
      <c r="C1" s="2" t="s">
        <v>32</v>
      </c>
    </row>
    <row r="2" spans="1:3">
      <c r="A2" s="3" t="s">
        <v>171</v>
      </c>
    </row>
    <row r="3" spans="1:3">
      <c r="A3" s="4" t="s">
        <v>410</v>
      </c>
      <c r="B3" s="6" t="n">
        <v>754783</v>
      </c>
      <c r="C3" s="6" t="n">
        <v>674823</v>
      </c>
    </row>
    <row r="4" spans="1:3">
      <c r="A4" s="4" t="s">
        <v>411</v>
      </c>
      <c r="B4" s="5" t="n">
        <v>-133113</v>
      </c>
      <c r="C4" s="5" t="n">
        <v>-162138</v>
      </c>
    </row>
    <row r="5" spans="1:3">
      <c r="A5" s="4" t="s">
        <v>412</v>
      </c>
      <c r="B5" s="6" t="n">
        <v>621670</v>
      </c>
      <c r="C5" s="6" t="n">
        <v>512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4" t="s">
        <v>414</v>
      </c>
      <c r="B3" s="4" t="s">
        <v>332</v>
      </c>
      <c r="C3" s="4" t="s">
        <v>332</v>
      </c>
    </row>
    <row r="4" spans="1:3">
      <c r="A4" s="4" t="s">
        <v>358</v>
      </c>
    </row>
    <row r="5" spans="1:3">
      <c r="A5" s="4" t="s">
        <v>414</v>
      </c>
      <c r="B5" s="4" t="s">
        <v>415</v>
      </c>
      <c r="C5" s="4" t="s">
        <v>416</v>
      </c>
    </row>
    <row r="6" spans="1:3">
      <c r="A6" s="4" t="s">
        <v>361</v>
      </c>
    </row>
    <row r="7" spans="1:3">
      <c r="A7" s="4" t="s">
        <v>414</v>
      </c>
      <c r="B7" s="4" t="s">
        <v>417</v>
      </c>
      <c r="C7" s="4" t="s">
        <v>418</v>
      </c>
    </row>
    <row r="8" spans="1:3">
      <c r="A8" s="4" t="s">
        <v>419</v>
      </c>
    </row>
    <row r="9" spans="1:3">
      <c r="A9" s="4" t="s">
        <v>414</v>
      </c>
      <c r="B9" s="4" t="s">
        <v>420</v>
      </c>
      <c r="C9" s="4" t="s">
        <v>421</v>
      </c>
    </row>
    <row r="10" spans="1:3">
      <c r="A10" s="4" t="s">
        <v>376</v>
      </c>
    </row>
    <row r="11" spans="1:3">
      <c r="A11" s="4" t="s">
        <v>414</v>
      </c>
      <c r="B11" s="4" t="s">
        <v>422</v>
      </c>
      <c r="C11" s="4" t="s">
        <v>423</v>
      </c>
    </row>
    <row r="12" spans="1:3">
      <c r="A12" s="4" t="s">
        <v>373</v>
      </c>
    </row>
    <row r="13" spans="1:3">
      <c r="A13" s="4" t="s">
        <v>414</v>
      </c>
      <c r="B13" s="4" t="s">
        <v>424</v>
      </c>
      <c r="C13" s="4" t="s">
        <v>425</v>
      </c>
    </row>
    <row r="14" spans="1:3">
      <c r="A14" s="4" t="s">
        <v>370</v>
      </c>
    </row>
    <row r="15" spans="1:3">
      <c r="A15" s="4" t="s">
        <v>414</v>
      </c>
      <c r="B15" s="4" t="s">
        <v>426</v>
      </c>
      <c r="C15" s="4" t="s">
        <v>427</v>
      </c>
    </row>
    <row r="16" spans="1:3">
      <c r="A16" s="4" t="s">
        <v>428</v>
      </c>
    </row>
    <row r="17" spans="1:3">
      <c r="A17" s="4" t="s">
        <v>414</v>
      </c>
      <c r="B17" s="4" t="s">
        <v>429</v>
      </c>
      <c r="C17" s="4" t="s">
        <v>430</v>
      </c>
    </row>
    <row r="18" spans="1:3">
      <c r="A18" s="4" t="s">
        <v>431</v>
      </c>
    </row>
    <row r="19" spans="1:3">
      <c r="A19" s="4" t="s">
        <v>414</v>
      </c>
      <c r="B19" s="4" t="s">
        <v>384</v>
      </c>
      <c r="C19" s="4" t="s">
        <v>432</v>
      </c>
    </row>
    <row r="20" spans="1:3">
      <c r="A20" s="4" t="s">
        <v>433</v>
      </c>
    </row>
    <row r="21" spans="1:3">
      <c r="A21" s="4" t="s">
        <v>414</v>
      </c>
      <c r="B21" s="4" t="s">
        <v>384</v>
      </c>
      <c r="C21" s="4" t="s">
        <v>434</v>
      </c>
    </row>
    <row r="22" spans="1:3">
      <c r="A22" s="4" t="s">
        <v>435</v>
      </c>
    </row>
    <row r="23" spans="1:3">
      <c r="A23" s="4" t="s">
        <v>414</v>
      </c>
      <c r="B23" s="4" t="s">
        <v>384</v>
      </c>
      <c r="C23" s="4" t="s">
        <v>436</v>
      </c>
    </row>
    <row r="24" spans="1:3">
      <c r="A24" s="4" t="s">
        <v>437</v>
      </c>
    </row>
    <row r="25" spans="1:3">
      <c r="A25" s="4" t="s">
        <v>414</v>
      </c>
      <c r="B25" s="4" t="s">
        <v>384</v>
      </c>
      <c r="C25" s="4" t="s">
        <v>438</v>
      </c>
    </row>
    <row r="26" spans="1:3">
      <c r="A26" s="4" t="s">
        <v>439</v>
      </c>
    </row>
    <row r="27" spans="1:3">
      <c r="A27" s="4" t="s">
        <v>414</v>
      </c>
      <c r="B27" s="4" t="s">
        <v>440</v>
      </c>
      <c r="C27" s="4" t="s">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74</v>
      </c>
    </row>
    <row r="3" spans="1:3">
      <c r="A3" s="4" t="s">
        <v>443</v>
      </c>
      <c r="B3" s="6" t="n">
        <v>29621</v>
      </c>
      <c r="C3" s="6" t="n">
        <v>24132</v>
      </c>
    </row>
    <row r="4" spans="1:3">
      <c r="A4" s="4" t="s">
        <v>444</v>
      </c>
      <c r="B4" s="5" t="n">
        <v>201362</v>
      </c>
      <c r="C4" s="5" t="n">
        <v>205632</v>
      </c>
    </row>
    <row r="5" spans="1:3">
      <c r="A5" s="4" t="s">
        <v>445</v>
      </c>
      <c r="B5" s="5" t="n">
        <v>100</v>
      </c>
      <c r="C5" s="5" t="n">
        <v>1052</v>
      </c>
    </row>
    <row r="6" spans="1:3">
      <c r="A6" s="4" t="s">
        <v>446</v>
      </c>
      <c r="B6" s="5" t="n">
        <v>295</v>
      </c>
      <c r="C6" s="4" t="s">
        <v>59</v>
      </c>
    </row>
    <row r="7" spans="1:3">
      <c r="A7" s="4" t="s">
        <v>447</v>
      </c>
      <c r="B7" s="5" t="n">
        <v>4398</v>
      </c>
      <c r="C7" s="5" t="n">
        <v>1786</v>
      </c>
    </row>
    <row r="8" spans="1:3">
      <c r="A8" s="4" t="s">
        <v>448</v>
      </c>
      <c r="B8" s="5" t="n">
        <v>5826</v>
      </c>
      <c r="C8" s="5" t="n">
        <v>6131</v>
      </c>
    </row>
    <row r="9" spans="1:3">
      <c r="A9" s="4" t="s">
        <v>449</v>
      </c>
      <c r="B9" s="5" t="n">
        <v>1435</v>
      </c>
      <c r="C9" s="5" t="n">
        <v>1632</v>
      </c>
    </row>
    <row r="10" spans="1:3">
      <c r="A10" s="4" t="s">
        <v>450</v>
      </c>
      <c r="B10" s="5" t="n">
        <v>10580</v>
      </c>
      <c r="C10" s="5" t="n">
        <v>1526</v>
      </c>
    </row>
    <row r="11" spans="1:3">
      <c r="A11" s="4" t="s">
        <v>451</v>
      </c>
      <c r="B11" s="5" t="n">
        <v>3759</v>
      </c>
      <c r="C11" s="5" t="n">
        <v>7854</v>
      </c>
    </row>
    <row r="12" spans="1:3">
      <c r="A12" s="4" t="s">
        <v>36</v>
      </c>
      <c r="B12" s="6" t="n">
        <v>257376</v>
      </c>
      <c r="C12" s="6" t="n">
        <v>249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2</v>
      </c>
      <c r="B1" s="2" t="s">
        <v>1</v>
      </c>
    </row>
    <row r="2" spans="1:3">
      <c r="B2" s="2" t="s">
        <v>2</v>
      </c>
      <c r="C2" s="2" t="s">
        <v>32</v>
      </c>
    </row>
    <row r="3" spans="1:3">
      <c r="A3" s="3" t="s">
        <v>177</v>
      </c>
    </row>
    <row r="4" spans="1:3">
      <c r="A4" s="4" t="s">
        <v>453</v>
      </c>
      <c r="B4" s="6" t="n">
        <v>62517</v>
      </c>
      <c r="C4" s="6" t="n">
        <v>373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4" t="s">
        <v>455</v>
      </c>
      <c r="B2" s="6" t="n">
        <v>296413</v>
      </c>
      <c r="C2" s="6" t="n">
        <v>732082</v>
      </c>
    </row>
    <row r="3" spans="1:3">
      <c r="A3" s="4" t="s">
        <v>456</v>
      </c>
      <c r="B3" s="5" t="n">
        <v>-248326</v>
      </c>
      <c r="C3" s="5" t="n">
        <v>-626292</v>
      </c>
    </row>
    <row r="4" spans="1:3">
      <c r="A4" s="4" t="s">
        <v>457</v>
      </c>
      <c r="B4" s="5" t="n">
        <v>48087</v>
      </c>
      <c r="C4" s="5" t="n">
        <v>105790</v>
      </c>
    </row>
    <row r="5" spans="1:3">
      <c r="A5" s="4" t="s">
        <v>351</v>
      </c>
    </row>
    <row r="6" spans="1:3">
      <c r="A6" s="4" t="s">
        <v>455</v>
      </c>
      <c r="B6" s="5" t="n">
        <v>9465</v>
      </c>
      <c r="C6" s="5" t="n">
        <v>19802</v>
      </c>
    </row>
    <row r="7" spans="1:3">
      <c r="A7" s="4" t="s">
        <v>346</v>
      </c>
    </row>
    <row r="8" spans="1:3">
      <c r="A8" s="4" t="s">
        <v>455</v>
      </c>
      <c r="B8" s="5" t="n">
        <v>139377</v>
      </c>
      <c r="C8" s="5" t="n">
        <v>220526</v>
      </c>
    </row>
    <row r="9" spans="1:3">
      <c r="A9" s="4" t="s">
        <v>352</v>
      </c>
    </row>
    <row r="10" spans="1:3">
      <c r="A10" s="4" t="s">
        <v>455</v>
      </c>
      <c r="B10" s="5" t="n">
        <v>131909</v>
      </c>
      <c r="C10" s="5" t="n">
        <v>479273</v>
      </c>
    </row>
    <row r="11" spans="1:3">
      <c r="A11" s="4" t="s">
        <v>348</v>
      </c>
    </row>
    <row r="12" spans="1:3">
      <c r="A12" s="4" t="s">
        <v>455</v>
      </c>
      <c r="B12" s="5" t="n">
        <v>1894</v>
      </c>
      <c r="C12" s="5" t="n">
        <v>1993</v>
      </c>
    </row>
    <row r="13" spans="1:3">
      <c r="A13" s="4" t="s">
        <v>354</v>
      </c>
    </row>
    <row r="14" spans="1:3">
      <c r="A14" s="4" t="s">
        <v>455</v>
      </c>
      <c r="B14" s="6" t="n">
        <v>13768</v>
      </c>
      <c r="C14" s="6" t="n">
        <v>10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8</v>
      </c>
      <c r="B1" s="2" t="s">
        <v>1</v>
      </c>
    </row>
    <row r="2" spans="1:3">
      <c r="B2" s="2" t="s">
        <v>2</v>
      </c>
      <c r="C2" s="2" t="s">
        <v>32</v>
      </c>
    </row>
    <row r="3" spans="1:3">
      <c r="A3" s="3" t="s">
        <v>180</v>
      </c>
    </row>
    <row r="4" spans="1:3">
      <c r="A4" s="4" t="s">
        <v>459</v>
      </c>
      <c r="B4" s="6" t="n">
        <v>382352</v>
      </c>
      <c r="C4" s="6" t="n">
        <v>327542</v>
      </c>
    </row>
    <row r="5" spans="1:3">
      <c r="A5" s="4" t="s">
        <v>460</v>
      </c>
      <c r="B5" s="5" t="n">
        <v>365216</v>
      </c>
      <c r="C5" s="5" t="n">
        <v>276197</v>
      </c>
    </row>
    <row r="6" spans="1:3">
      <c r="A6" s="4" t="s">
        <v>461</v>
      </c>
      <c r="B6" s="5" t="n">
        <v>-147326</v>
      </c>
      <c r="C6" s="5" t="n">
        <v>-202311</v>
      </c>
    </row>
    <row r="7" spans="1:3">
      <c r="A7" s="4" t="s">
        <v>462</v>
      </c>
      <c r="B7" s="5" t="n">
        <v>-19343</v>
      </c>
      <c r="C7" s="5" t="n">
        <v>-19076</v>
      </c>
    </row>
    <row r="8" spans="1:3">
      <c r="A8" s="4" t="s">
        <v>463</v>
      </c>
      <c r="B8" s="6" t="n">
        <v>580899</v>
      </c>
      <c r="C8" s="6" t="n">
        <v>3823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A2" s="4" t="s">
        <v>466</v>
      </c>
    </row>
    <row r="3" spans="1:2">
      <c r="A3" s="4" t="s">
        <v>467</v>
      </c>
      <c r="B3" s="6" t="n">
        <v>101846</v>
      </c>
    </row>
    <row r="4" spans="1:2">
      <c r="A4" s="4" t="s">
        <v>468</v>
      </c>
      <c r="B4" s="4" t="s">
        <v>469</v>
      </c>
    </row>
    <row r="5" spans="1:2">
      <c r="A5" s="4" t="s">
        <v>470</v>
      </c>
    </row>
    <row r="6" spans="1:2">
      <c r="A6" s="4" t="s">
        <v>467</v>
      </c>
      <c r="B6" s="6" t="n">
        <v>207383</v>
      </c>
    </row>
    <row r="7" spans="1:2">
      <c r="A7" s="4" t="s">
        <v>468</v>
      </c>
      <c r="B7" s="4" t="s">
        <v>4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v>
      </c>
      <c r="C1" s="2" t="s">
        <v>32</v>
      </c>
    </row>
    <row r="2" spans="1:3">
      <c r="A2" s="4" t="s">
        <v>473</v>
      </c>
      <c r="B2" s="6" t="n">
        <v>473838</v>
      </c>
      <c r="C2" s="6" t="n">
        <v>227578</v>
      </c>
    </row>
    <row r="3" spans="1:3">
      <c r="A3" s="4" t="s">
        <v>474</v>
      </c>
    </row>
    <row r="4" spans="1:3">
      <c r="A4" s="4" t="s">
        <v>473</v>
      </c>
      <c r="B4" s="5" t="n">
        <v>460088</v>
      </c>
      <c r="C4" s="5" t="n">
        <v>213804</v>
      </c>
    </row>
    <row r="5" spans="1:3">
      <c r="A5" s="4" t="s">
        <v>475</v>
      </c>
    </row>
    <row r="6" spans="1:3">
      <c r="A6" s="4" t="s">
        <v>473</v>
      </c>
      <c r="B6" s="5" t="n">
        <v>8997</v>
      </c>
      <c r="C6" s="4" t="s">
        <v>59</v>
      </c>
    </row>
    <row r="7" spans="1:3">
      <c r="A7" s="4" t="s">
        <v>476</v>
      </c>
    </row>
    <row r="8" spans="1:3">
      <c r="A8" s="4" t="s">
        <v>473</v>
      </c>
      <c r="B8" s="5" t="n">
        <v>4753</v>
      </c>
      <c r="C8" s="4" t="s">
        <v>59</v>
      </c>
    </row>
    <row r="9" spans="1:3">
      <c r="A9" s="4" t="s">
        <v>477</v>
      </c>
    </row>
    <row r="10" spans="1:3">
      <c r="A10" s="4" t="s">
        <v>473</v>
      </c>
      <c r="B10" s="4" t="s">
        <v>59</v>
      </c>
      <c r="C10" s="5" t="n">
        <v>13636</v>
      </c>
    </row>
    <row r="11" spans="1:3">
      <c r="A11" s="4" t="s">
        <v>478</v>
      </c>
    </row>
    <row r="12" spans="1:3">
      <c r="A12" s="4" t="s">
        <v>473</v>
      </c>
      <c r="B12" s="4" t="s">
        <v>59</v>
      </c>
      <c r="C12" s="6" t="n">
        <v>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02</v>
      </c>
      <c r="B4" s="6" t="n">
        <v>-801260</v>
      </c>
      <c r="C4" s="6" t="n">
        <v>-570530</v>
      </c>
    </row>
    <row r="5" spans="1:3">
      <c r="A5" s="3" t="s">
        <v>133</v>
      </c>
    </row>
    <row r="6" spans="1:3">
      <c r="A6" s="4" t="s">
        <v>89</v>
      </c>
      <c r="B6" s="5" t="n">
        <v>62517</v>
      </c>
      <c r="C6" s="5" t="n">
        <v>37359</v>
      </c>
    </row>
    <row r="7" spans="1:3">
      <c r="A7" s="4" t="s">
        <v>91</v>
      </c>
      <c r="B7" s="5" t="n">
        <v>133525</v>
      </c>
      <c r="C7" s="5" t="n">
        <v>62865</v>
      </c>
    </row>
    <row r="8" spans="1:3">
      <c r="A8" s="4" t="s">
        <v>134</v>
      </c>
      <c r="B8" s="4" t="s">
        <v>59</v>
      </c>
      <c r="C8" s="5" t="n">
        <v>13261</v>
      </c>
    </row>
    <row r="9" spans="1:3">
      <c r="A9" s="4" t="s">
        <v>135</v>
      </c>
      <c r="B9" s="5" t="n">
        <v>147326</v>
      </c>
      <c r="C9" s="5" t="n">
        <v>202311</v>
      </c>
    </row>
    <row r="10" spans="1:3">
      <c r="A10" s="4" t="s">
        <v>119</v>
      </c>
      <c r="B10" s="5" t="n">
        <v>214600</v>
      </c>
      <c r="C10" s="5" t="n">
        <v>346500</v>
      </c>
    </row>
    <row r="11" spans="1:3">
      <c r="A11" s="4" t="s">
        <v>127</v>
      </c>
      <c r="B11" s="5" t="n">
        <v>15000</v>
      </c>
      <c r="C11" s="4" t="s">
        <v>59</v>
      </c>
    </row>
    <row r="12" spans="1:3">
      <c r="A12" s="4" t="s">
        <v>121</v>
      </c>
      <c r="B12" s="5" t="n">
        <v>-32051</v>
      </c>
      <c r="C12" s="5" t="n">
        <v>-464</v>
      </c>
    </row>
    <row r="13" spans="1:3">
      <c r="A13" s="3" t="s">
        <v>136</v>
      </c>
    </row>
    <row r="14" spans="1:3">
      <c r="A14" s="4" t="s">
        <v>35</v>
      </c>
      <c r="B14" s="5" t="n">
        <v>-242513</v>
      </c>
      <c r="C14" s="5" t="n">
        <v>-6782</v>
      </c>
    </row>
    <row r="15" spans="1:3">
      <c r="A15" s="4" t="s">
        <v>137</v>
      </c>
      <c r="B15" s="5" t="n">
        <v>-46649</v>
      </c>
      <c r="C15" s="5" t="n">
        <v>176479</v>
      </c>
    </row>
    <row r="16" spans="1:3">
      <c r="A16" s="4" t="s">
        <v>138</v>
      </c>
      <c r="B16" s="5" t="n">
        <v>-69760</v>
      </c>
      <c r="C16" s="5" t="n">
        <v>143501</v>
      </c>
    </row>
    <row r="17" spans="1:3">
      <c r="A17" s="4" t="s">
        <v>48</v>
      </c>
      <c r="B17" s="5" t="n">
        <v>162890</v>
      </c>
      <c r="C17" s="5" t="n">
        <v>112643</v>
      </c>
    </row>
    <row r="18" spans="1:3">
      <c r="A18" s="4" t="s">
        <v>139</v>
      </c>
      <c r="B18" s="5" t="n">
        <v>246260</v>
      </c>
      <c r="C18" s="5" t="n">
        <v>62989</v>
      </c>
    </row>
    <row r="19" spans="1:3">
      <c r="A19" s="4" t="s">
        <v>140</v>
      </c>
      <c r="B19" s="5" t="n">
        <v>198047</v>
      </c>
      <c r="C19" s="5" t="n">
        <v>24351</v>
      </c>
    </row>
    <row r="20" spans="1:3">
      <c r="A20" s="4" t="s">
        <v>50</v>
      </c>
      <c r="B20" s="4" t="s">
        <v>59</v>
      </c>
      <c r="C20" s="5" t="n">
        <v>-124238</v>
      </c>
    </row>
    <row r="21" spans="1:3">
      <c r="A21" s="4" t="s">
        <v>51</v>
      </c>
      <c r="B21" s="5" t="n">
        <v>55625</v>
      </c>
      <c r="C21" s="5" t="n">
        <v>-19118</v>
      </c>
    </row>
    <row r="22" spans="1:3">
      <c r="A22" s="4" t="s">
        <v>52</v>
      </c>
      <c r="B22" s="5" t="n">
        <v>92771</v>
      </c>
      <c r="C22" s="5" t="n">
        <v>-6083</v>
      </c>
    </row>
    <row r="23" spans="1:3">
      <c r="A23" s="4" t="s">
        <v>42</v>
      </c>
      <c r="B23" s="5" t="n">
        <v>-12794</v>
      </c>
      <c r="C23" s="5" t="n">
        <v>-6733</v>
      </c>
    </row>
    <row r="24" spans="1:3">
      <c r="A24" s="4" t="s">
        <v>141</v>
      </c>
      <c r="B24" s="5" t="n">
        <v>123535</v>
      </c>
      <c r="C24" s="5" t="n">
        <v>448311</v>
      </c>
    </row>
    <row r="25" spans="1:3">
      <c r="A25" s="3" t="s">
        <v>142</v>
      </c>
    </row>
    <row r="26" spans="1:3">
      <c r="A26" s="4" t="s">
        <v>143</v>
      </c>
      <c r="B26" s="5" t="n">
        <v>-10133</v>
      </c>
      <c r="C26" s="5" t="n">
        <v>-58291</v>
      </c>
    </row>
    <row r="27" spans="1:3">
      <c r="A27" s="4" t="s">
        <v>144</v>
      </c>
      <c r="B27" s="5" t="n">
        <v>92</v>
      </c>
      <c r="C27" s="4" t="s">
        <v>59</v>
      </c>
    </row>
    <row r="28" spans="1:3">
      <c r="A28" s="4" t="s">
        <v>41</v>
      </c>
      <c r="B28" s="5" t="n">
        <v>-365216</v>
      </c>
      <c r="C28" s="5" t="n">
        <v>-276197</v>
      </c>
    </row>
    <row r="29" spans="1:3">
      <c r="A29" s="4" t="s">
        <v>145</v>
      </c>
      <c r="B29" s="5" t="n">
        <v>-375257</v>
      </c>
      <c r="C29" s="5" t="n">
        <v>-334488</v>
      </c>
    </row>
    <row r="30" spans="1:3">
      <c r="A30" s="3" t="s">
        <v>146</v>
      </c>
    </row>
    <row r="31" spans="1:3">
      <c r="A31" s="4" t="s">
        <v>147</v>
      </c>
      <c r="B31" s="5" t="n">
        <v>151001</v>
      </c>
      <c r="C31" s="4" t="s">
        <v>59</v>
      </c>
    </row>
    <row r="32" spans="1:3">
      <c r="A32" s="4" t="s">
        <v>148</v>
      </c>
      <c r="B32" s="5" t="n">
        <v>151001</v>
      </c>
      <c r="C32" s="4" t="s">
        <v>59</v>
      </c>
    </row>
    <row r="33" spans="1:3">
      <c r="A33" s="4" t="s">
        <v>149</v>
      </c>
      <c r="B33" s="5" t="n">
        <v>-100723</v>
      </c>
      <c r="C33" s="5" t="n">
        <v>113823</v>
      </c>
    </row>
    <row r="34" spans="1:3">
      <c r="A34" s="4" t="s">
        <v>150</v>
      </c>
      <c r="B34" s="5" t="n">
        <v>34701</v>
      </c>
      <c r="C34" s="5" t="n">
        <v>-33247</v>
      </c>
    </row>
    <row r="35" spans="1:3">
      <c r="A35" s="4" t="s">
        <v>151</v>
      </c>
      <c r="B35" s="5" t="n">
        <v>91106</v>
      </c>
      <c r="C35" s="5" t="n">
        <v>10530</v>
      </c>
    </row>
    <row r="36" spans="1:3">
      <c r="A36" s="4" t="s">
        <v>152</v>
      </c>
      <c r="B36" s="5" t="n">
        <v>25084</v>
      </c>
      <c r="C36" s="5" t="n">
        <v>91106</v>
      </c>
    </row>
    <row r="37" spans="1:3">
      <c r="A37" s="3" t="s">
        <v>153</v>
      </c>
    </row>
    <row r="38" spans="1:3">
      <c r="A38" s="4" t="s">
        <v>154</v>
      </c>
      <c r="B38" s="5" t="n">
        <v>29132</v>
      </c>
      <c r="C38" s="5" t="n">
        <v>20310</v>
      </c>
    </row>
    <row r="39" spans="1:3">
      <c r="A39" s="4" t="s">
        <v>155</v>
      </c>
      <c r="B39" s="4" t="s">
        <v>59</v>
      </c>
      <c r="C39" s="4" t="s">
        <v>59</v>
      </c>
    </row>
    <row r="40" spans="1:3">
      <c r="A40" s="3" t="s">
        <v>156</v>
      </c>
    </row>
    <row r="41" spans="1:3">
      <c r="A41" s="4" t="s">
        <v>157</v>
      </c>
      <c r="B41" s="5" t="n">
        <v>214600</v>
      </c>
      <c r="C41" s="5" t="n">
        <v>346000</v>
      </c>
    </row>
    <row r="42" spans="1:3">
      <c r="A42" s="4" t="s">
        <v>158</v>
      </c>
      <c r="B42" s="4" t="s">
        <v>59</v>
      </c>
      <c r="C42" s="5" t="n">
        <v>500</v>
      </c>
    </row>
    <row r="43" spans="1:3">
      <c r="A43" s="4" t="s">
        <v>159</v>
      </c>
      <c r="B43" s="6" t="n">
        <v>15000</v>
      </c>
      <c r="C43" s="4" t="s">
        <v>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9</v>
      </c>
      <c r="B1" s="2" t="s">
        <v>2</v>
      </c>
      <c r="C1" s="2" t="s">
        <v>32</v>
      </c>
    </row>
    <row r="2" spans="1:3">
      <c r="A2" s="3" t="s">
        <v>186</v>
      </c>
    </row>
    <row r="3" spans="1:3">
      <c r="A3" s="4" t="s">
        <v>480</v>
      </c>
      <c r="B3" s="6" t="n">
        <v>361785</v>
      </c>
      <c r="C3" s="6" t="n">
        <v>163738</v>
      </c>
    </row>
    <row r="4" spans="1:3">
      <c r="A4" s="4" t="s">
        <v>481</v>
      </c>
      <c r="B4" s="6" t="n">
        <v>1168866</v>
      </c>
      <c r="C4" s="6" t="n">
        <v>1194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2</v>
      </c>
      <c r="B1" s="2" t="s">
        <v>2</v>
      </c>
      <c r="C1" s="2" t="s">
        <v>32</v>
      </c>
    </row>
    <row r="2" spans="1:3">
      <c r="A2" s="4" t="s">
        <v>51</v>
      </c>
      <c r="B2" s="6" t="n">
        <v>82669</v>
      </c>
      <c r="C2" s="6" t="n">
        <v>38978</v>
      </c>
    </row>
    <row r="3" spans="1:3">
      <c r="A3" s="4" t="s">
        <v>483</v>
      </c>
    </row>
    <row r="4" spans="1:3">
      <c r="A4" s="4" t="s">
        <v>51</v>
      </c>
      <c r="B4" s="5" t="n">
        <v>73611</v>
      </c>
      <c r="C4" s="5" t="n">
        <v>33718</v>
      </c>
    </row>
    <row r="5" spans="1:3">
      <c r="A5" s="4" t="s">
        <v>484</v>
      </c>
    </row>
    <row r="6" spans="1:3">
      <c r="A6" s="4" t="s">
        <v>51</v>
      </c>
      <c r="B6" s="5" t="n">
        <v>14</v>
      </c>
      <c r="C6" s="4" t="s">
        <v>59</v>
      </c>
    </row>
    <row r="7" spans="1:3">
      <c r="A7" s="4" t="s">
        <v>485</v>
      </c>
    </row>
    <row r="8" spans="1:3">
      <c r="A8" s="4" t="s">
        <v>51</v>
      </c>
      <c r="B8" s="5" t="n">
        <v>48</v>
      </c>
      <c r="C8" s="5" t="n">
        <v>51</v>
      </c>
    </row>
    <row r="9" spans="1:3">
      <c r="A9" s="4" t="s">
        <v>486</v>
      </c>
    </row>
    <row r="10" spans="1:3">
      <c r="A10" s="4" t="s">
        <v>51</v>
      </c>
      <c r="B10" s="6" t="n">
        <v>8996</v>
      </c>
      <c r="C10" s="6" t="n">
        <v>5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192</v>
      </c>
    </row>
    <row r="3" spans="1:3">
      <c r="A3" s="4" t="s">
        <v>488</v>
      </c>
      <c r="B3" s="6" t="n">
        <v>20906</v>
      </c>
      <c r="C3" s="6" t="n">
        <v>4715</v>
      </c>
    </row>
    <row r="4" spans="1:3">
      <c r="A4" s="4" t="s">
        <v>489</v>
      </c>
      <c r="B4" s="5" t="n">
        <v>81696</v>
      </c>
      <c r="C4" s="5" t="n">
        <v>7860</v>
      </c>
    </row>
    <row r="5" spans="1:3">
      <c r="A5" s="4" t="s">
        <v>490</v>
      </c>
      <c r="B5" s="5" t="n">
        <v>67144</v>
      </c>
      <c r="C5" s="5" t="n">
        <v>70866</v>
      </c>
    </row>
    <row r="6" spans="1:3">
      <c r="A6" s="4" t="s">
        <v>52</v>
      </c>
      <c r="B6" s="6" t="n">
        <v>169746</v>
      </c>
      <c r="C6" s="6" t="n">
        <v>834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1</v>
      </c>
      <c r="B1" s="2" t="s">
        <v>1</v>
      </c>
    </row>
    <row r="2" spans="1:3">
      <c r="B2" s="2" t="s">
        <v>2</v>
      </c>
      <c r="C2" s="2" t="s">
        <v>32</v>
      </c>
    </row>
    <row r="3" spans="1:3">
      <c r="A3" s="3" t="s">
        <v>195</v>
      </c>
    </row>
    <row r="4" spans="1:3">
      <c r="A4" s="4" t="s">
        <v>492</v>
      </c>
      <c r="B4" s="6" t="n">
        <v>41959</v>
      </c>
      <c r="C4" s="6" t="n">
        <v>48993</v>
      </c>
    </row>
    <row r="5" spans="1:3">
      <c r="A5" s="4" t="s">
        <v>493</v>
      </c>
      <c r="B5" s="5" t="n">
        <v>42406</v>
      </c>
      <c r="C5" s="5" t="n">
        <v>28239</v>
      </c>
    </row>
    <row r="6" spans="1:3">
      <c r="A6" s="4" t="s">
        <v>135</v>
      </c>
      <c r="B6" s="5" t="n">
        <v>147326</v>
      </c>
      <c r="C6" s="5" t="n">
        <v>202311</v>
      </c>
    </row>
    <row r="7" spans="1:3">
      <c r="A7" s="4" t="s">
        <v>494</v>
      </c>
      <c r="B7" s="5" t="n">
        <v>19950</v>
      </c>
      <c r="C7" s="5" t="n">
        <v>12204</v>
      </c>
    </row>
    <row r="8" spans="1:3">
      <c r="A8" s="4" t="s">
        <v>495</v>
      </c>
      <c r="B8" s="5" t="n">
        <v>87546</v>
      </c>
      <c r="C8" s="5" t="n">
        <v>25561</v>
      </c>
    </row>
    <row r="9" spans="1:3">
      <c r="A9" s="4" t="s">
        <v>496</v>
      </c>
      <c r="B9" s="5" t="n">
        <v>5740</v>
      </c>
      <c r="C9" s="5" t="n">
        <v>4891</v>
      </c>
    </row>
    <row r="10" spans="1:3">
      <c r="A10" s="4" t="s">
        <v>497</v>
      </c>
      <c r="B10" s="6" t="n">
        <v>344927</v>
      </c>
      <c r="C10" s="6" t="n">
        <v>3221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6" t="n">
        <v>87546</v>
      </c>
      <c r="C3" s="6" t="n">
        <v>25561</v>
      </c>
    </row>
    <row r="4" spans="1:3">
      <c r="A4" s="4" t="s">
        <v>197</v>
      </c>
      <c r="B4" s="5" t="n">
        <v>929726</v>
      </c>
      <c r="C4" s="5" t="n">
        <v>982547</v>
      </c>
    </row>
    <row r="5" spans="1:3">
      <c r="A5" s="4" t="s">
        <v>500</v>
      </c>
    </row>
    <row r="6" spans="1:3">
      <c r="A6" s="4" t="s">
        <v>501</v>
      </c>
      <c r="B6" s="5" t="n">
        <v>108827</v>
      </c>
      <c r="C6" s="5" t="n">
        <v>113302</v>
      </c>
    </row>
    <row r="7" spans="1:3">
      <c r="A7" s="4" t="s">
        <v>502</v>
      </c>
      <c r="B7" s="5" t="n">
        <v>46317</v>
      </c>
      <c r="C7" s="5" t="n">
        <v>42797</v>
      </c>
    </row>
    <row r="8" spans="1:3">
      <c r="A8" s="4" t="s">
        <v>503</v>
      </c>
      <c r="B8" s="5" t="n">
        <v>11579</v>
      </c>
      <c r="C8" s="5" t="n">
        <v>10698</v>
      </c>
    </row>
    <row r="9" spans="1:3">
      <c r="A9" s="4" t="s">
        <v>504</v>
      </c>
      <c r="B9" s="5" t="n">
        <v>24701</v>
      </c>
      <c r="C9" s="5" t="n">
        <v>41063</v>
      </c>
    </row>
    <row r="10" spans="1:3">
      <c r="A10" s="4" t="s">
        <v>505</v>
      </c>
      <c r="B10" s="5" t="n">
        <v>54393</v>
      </c>
      <c r="C10" s="5" t="n">
        <v>54325</v>
      </c>
    </row>
    <row r="11" spans="1:3">
      <c r="A11" s="4" t="s">
        <v>506</v>
      </c>
      <c r="B11" s="5" t="n">
        <v>24572</v>
      </c>
      <c r="C11" s="5" t="n">
        <v>25081</v>
      </c>
    </row>
    <row r="12" spans="1:3">
      <c r="A12" s="4" t="s">
        <v>507</v>
      </c>
      <c r="B12" s="5" t="n">
        <v>5105</v>
      </c>
      <c r="C12" s="5" t="n">
        <v>6421</v>
      </c>
    </row>
    <row r="13" spans="1:3">
      <c r="A13" s="4" t="s">
        <v>508</v>
      </c>
      <c r="B13" s="5" t="n">
        <v>76725</v>
      </c>
      <c r="C13" s="5" t="n">
        <v>65889</v>
      </c>
    </row>
    <row r="14" spans="1:3">
      <c r="A14" s="4" t="s">
        <v>509</v>
      </c>
      <c r="B14" s="5" t="n">
        <v>15959</v>
      </c>
      <c r="C14" s="5" t="n">
        <v>20543</v>
      </c>
    </row>
    <row r="15" spans="1:3">
      <c r="A15" s="4" t="s">
        <v>510</v>
      </c>
      <c r="B15" s="5" t="n">
        <v>18046</v>
      </c>
      <c r="C15" s="5" t="n">
        <v>20156</v>
      </c>
    </row>
    <row r="16" spans="1:3">
      <c r="A16" s="4" t="s">
        <v>511</v>
      </c>
      <c r="B16" s="5" t="n">
        <v>12177</v>
      </c>
      <c r="C16" s="5" t="n">
        <v>13073</v>
      </c>
    </row>
    <row r="17" spans="1:3">
      <c r="A17" s="4" t="s">
        <v>512</v>
      </c>
      <c r="B17" s="5" t="n">
        <v>3640</v>
      </c>
      <c r="C17" s="5" t="n">
        <v>38263</v>
      </c>
    </row>
    <row r="18" spans="1:3">
      <c r="A18" s="4" t="s">
        <v>513</v>
      </c>
      <c r="B18" s="5" t="n">
        <v>499</v>
      </c>
      <c r="C18" s="5" t="n">
        <v>946</v>
      </c>
    </row>
    <row r="19" spans="1:3">
      <c r="A19" s="4" t="s">
        <v>514</v>
      </c>
      <c r="B19" s="5" t="n">
        <v>45120</v>
      </c>
      <c r="C19" s="5" t="n">
        <v>5235</v>
      </c>
    </row>
    <row r="20" spans="1:3">
      <c r="A20" s="4" t="s">
        <v>515</v>
      </c>
      <c r="B20" s="5" t="n">
        <v>1855</v>
      </c>
      <c r="C20" s="5" t="n">
        <v>2873</v>
      </c>
    </row>
    <row r="21" spans="1:3">
      <c r="A21" s="4" t="s">
        <v>516</v>
      </c>
      <c r="B21" s="5" t="n">
        <v>2383</v>
      </c>
      <c r="C21" s="5" t="n">
        <v>3432</v>
      </c>
    </row>
    <row r="22" spans="1:3">
      <c r="A22" s="4" t="s">
        <v>517</v>
      </c>
      <c r="B22" s="5" t="n">
        <v>5757</v>
      </c>
      <c r="C22" s="5" t="n">
        <v>22187</v>
      </c>
    </row>
    <row r="23" spans="1:3">
      <c r="A23" s="4" t="s">
        <v>518</v>
      </c>
      <c r="B23" s="5" t="n">
        <v>13449</v>
      </c>
      <c r="C23" s="5" t="n">
        <v>11831</v>
      </c>
    </row>
    <row r="24" spans="1:3">
      <c r="A24" s="4" t="s">
        <v>519</v>
      </c>
      <c r="B24" s="5" t="n">
        <v>678</v>
      </c>
      <c r="C24" s="5" t="n">
        <v>750</v>
      </c>
    </row>
    <row r="25" spans="1:3">
      <c r="A25" s="4" t="s">
        <v>520</v>
      </c>
      <c r="B25" s="5" t="n">
        <v>3688</v>
      </c>
      <c r="C25" s="5" t="n">
        <v>3886</v>
      </c>
    </row>
    <row r="26" spans="1:3">
      <c r="A26" s="4" t="s">
        <v>521</v>
      </c>
      <c r="B26" s="5" t="n">
        <v>169</v>
      </c>
      <c r="C26" s="5" t="n">
        <v>425</v>
      </c>
    </row>
    <row r="27" spans="1:3">
      <c r="A27" s="4" t="s">
        <v>522</v>
      </c>
      <c r="B27" s="5" t="n">
        <v>2264</v>
      </c>
      <c r="C27" s="5" t="n">
        <v>1882</v>
      </c>
    </row>
    <row r="28" spans="1:3">
      <c r="A28" s="4" t="s">
        <v>523</v>
      </c>
      <c r="B28" s="5" t="n">
        <v>21990</v>
      </c>
      <c r="C28" s="5" t="n">
        <v>405836</v>
      </c>
    </row>
    <row r="29" spans="1:3">
      <c r="A29" s="4" t="s">
        <v>524</v>
      </c>
      <c r="B29" s="5" t="n">
        <v>29684</v>
      </c>
      <c r="C29" s="5" t="n">
        <v>2613</v>
      </c>
    </row>
    <row r="30" spans="1:3">
      <c r="A30" s="4" t="s">
        <v>525</v>
      </c>
      <c r="B30" s="5" t="n">
        <v>10288</v>
      </c>
      <c r="C30" s="5" t="n">
        <v>649</v>
      </c>
    </row>
    <row r="31" spans="1:3">
      <c r="A31" s="4" t="s">
        <v>526</v>
      </c>
      <c r="B31" s="5" t="n">
        <v>46631</v>
      </c>
      <c r="C31" s="5" t="n">
        <v>34012</v>
      </c>
    </row>
    <row r="32" spans="1:3">
      <c r="A32" s="4" t="s">
        <v>499</v>
      </c>
      <c r="B32" s="5" t="n">
        <v>25099</v>
      </c>
      <c r="C32" s="5" t="n">
        <v>21625</v>
      </c>
    </row>
    <row r="33" spans="1:3">
      <c r="A33" s="4" t="s">
        <v>527</v>
      </c>
      <c r="B33" s="5" t="n">
        <v>233762</v>
      </c>
      <c r="C33" s="5" t="n">
        <v>9164</v>
      </c>
    </row>
    <row r="34" spans="1:3">
      <c r="A34" s="4" t="s">
        <v>528</v>
      </c>
      <c r="B34" s="5" t="n">
        <v>78500</v>
      </c>
      <c r="C34" s="4" t="s">
        <v>59</v>
      </c>
    </row>
    <row r="35" spans="1:3">
      <c r="A35" s="4" t="s">
        <v>529</v>
      </c>
      <c r="B35" s="5" t="n">
        <v>2695</v>
      </c>
      <c r="C35" s="4" t="s">
        <v>59</v>
      </c>
    </row>
    <row r="36" spans="1:3">
      <c r="A36" s="4" t="s">
        <v>530</v>
      </c>
      <c r="B36" s="5" t="n">
        <v>199</v>
      </c>
      <c r="C36" s="4" t="s">
        <v>59</v>
      </c>
    </row>
    <row r="37" spans="1:3">
      <c r="A37" s="4" t="s">
        <v>531</v>
      </c>
      <c r="B37" s="5" t="n">
        <v>1403</v>
      </c>
      <c r="C37" s="4" t="s">
        <v>59</v>
      </c>
    </row>
    <row r="38" spans="1:3">
      <c r="A38" s="4" t="s">
        <v>532</v>
      </c>
      <c r="B38" s="5" t="n">
        <v>1572</v>
      </c>
      <c r="C38" s="5" t="n">
        <v>3580</v>
      </c>
    </row>
    <row r="39" spans="1:3">
      <c r="A39" s="4" t="s">
        <v>197</v>
      </c>
      <c r="B39" s="6" t="n">
        <v>929726</v>
      </c>
      <c r="C39" s="6" t="n">
        <v>9825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4" t="s">
        <v>534</v>
      </c>
      <c r="B3" s="6" t="n">
        <v>15720</v>
      </c>
      <c r="C3" s="6" t="n">
        <v>43560</v>
      </c>
    </row>
    <row r="4" spans="1:3">
      <c r="A4" s="4" t="s">
        <v>535</v>
      </c>
    </row>
    <row r="5" spans="1:3">
      <c r="A5" s="4" t="s">
        <v>536</v>
      </c>
      <c r="B5" s="5" t="n">
        <v>1662</v>
      </c>
      <c r="C5" s="5" t="n">
        <v>29553</v>
      </c>
    </row>
    <row r="6" spans="1:3">
      <c r="A6" s="4" t="s">
        <v>537</v>
      </c>
      <c r="B6" s="5" t="n">
        <v>6384</v>
      </c>
      <c r="C6" s="5" t="n">
        <v>6919</v>
      </c>
    </row>
    <row r="7" spans="1:3">
      <c r="A7" s="4" t="s">
        <v>538</v>
      </c>
      <c r="B7" s="5" t="n">
        <v>2432</v>
      </c>
      <c r="C7" s="5" t="n">
        <v>3786</v>
      </c>
    </row>
    <row r="8" spans="1:3">
      <c r="A8" s="4" t="s">
        <v>539</v>
      </c>
      <c r="B8" s="5" t="n">
        <v>251</v>
      </c>
      <c r="C8" s="5" t="n">
        <v>347</v>
      </c>
    </row>
    <row r="9" spans="1:3">
      <c r="A9" s="4" t="s">
        <v>540</v>
      </c>
      <c r="B9" s="5" t="n">
        <v>4788</v>
      </c>
      <c r="C9" s="5" t="n">
        <v>2955</v>
      </c>
    </row>
    <row r="10" spans="1:3">
      <c r="A10" s="4" t="s">
        <v>541</v>
      </c>
      <c r="B10" s="5" t="n">
        <v>203</v>
      </c>
      <c r="C10" s="4" t="s">
        <v>59</v>
      </c>
    </row>
    <row r="11" spans="1:3">
      <c r="A11" s="4" t="s">
        <v>534</v>
      </c>
      <c r="B11" s="6" t="n">
        <v>15720</v>
      </c>
      <c r="C11" s="6" t="n">
        <v>435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2</v>
      </c>
      <c r="B1" s="2" t="s">
        <v>2</v>
      </c>
      <c r="C1" s="2" t="s">
        <v>32</v>
      </c>
    </row>
    <row r="2" spans="1:3">
      <c r="A2" s="3" t="s">
        <v>204</v>
      </c>
    </row>
    <row r="3" spans="1:3">
      <c r="A3" s="4" t="s">
        <v>543</v>
      </c>
      <c r="B3" s="6" t="n">
        <v>5301</v>
      </c>
      <c r="C3" s="6" t="n">
        <v>31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4</v>
      </c>
      <c r="B1" s="2" t="s">
        <v>1</v>
      </c>
    </row>
    <row r="2" spans="1:3">
      <c r="B2" s="2" t="s">
        <v>2</v>
      </c>
      <c r="C2" s="2" t="s">
        <v>32</v>
      </c>
    </row>
    <row r="3" spans="1:3">
      <c r="A3" s="4" t="s">
        <v>545</v>
      </c>
      <c r="B3" s="6" t="n">
        <v>11934</v>
      </c>
      <c r="C3" s="6" t="n">
        <v>10575</v>
      </c>
    </row>
    <row r="4" spans="1:3">
      <c r="A4" s="4" t="s">
        <v>546</v>
      </c>
    </row>
    <row r="5" spans="1:3">
      <c r="A5" s="4" t="s">
        <v>545</v>
      </c>
      <c r="B5" s="4" t="s">
        <v>59</v>
      </c>
      <c r="C5" s="4" t="s">
        <v>59</v>
      </c>
    </row>
    <row r="6" spans="1:3">
      <c r="A6" s="4" t="s">
        <v>547</v>
      </c>
    </row>
    <row r="7" spans="1:3">
      <c r="A7" s="4" t="s">
        <v>545</v>
      </c>
      <c r="B7" s="4" t="s">
        <v>59</v>
      </c>
      <c r="C7" s="4" t="s">
        <v>59</v>
      </c>
    </row>
    <row r="8" spans="1:3">
      <c r="A8" s="4" t="s">
        <v>548</v>
      </c>
    </row>
    <row r="9" spans="1:3">
      <c r="A9" s="4" t="s">
        <v>545</v>
      </c>
      <c r="B9" s="6" t="n">
        <v>11934</v>
      </c>
      <c r="C9" s="6" t="n">
        <v>105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04</v>
      </c>
    </row>
    <row r="3" spans="1:3">
      <c r="A3" s="4" t="s">
        <v>550</v>
      </c>
      <c r="B3" s="6" t="n">
        <v>36165</v>
      </c>
      <c r="C3" s="6" t="n">
        <v>21173</v>
      </c>
    </row>
    <row r="4" spans="1:3">
      <c r="A4" s="4" t="s">
        <v>551</v>
      </c>
      <c r="B4" s="5" t="n">
        <v>5301</v>
      </c>
      <c r="C4" s="5" t="n">
        <v>3103</v>
      </c>
    </row>
    <row r="5" spans="1:3">
      <c r="A5" s="4" t="s">
        <v>552</v>
      </c>
      <c r="B5" s="5" t="n">
        <v>30864</v>
      </c>
      <c r="C5" s="5" t="n">
        <v>18070</v>
      </c>
    </row>
    <row r="6" spans="1:3">
      <c r="A6" s="4" t="s">
        <v>553</v>
      </c>
      <c r="B6" s="4" t="s">
        <v>59</v>
      </c>
      <c r="C6" s="4" t="s">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54</v>
      </c>
      <c r="B1" s="2" t="s">
        <v>1</v>
      </c>
    </row>
    <row r="2" spans="1:3">
      <c r="B2" s="2" t="s">
        <v>2</v>
      </c>
      <c r="C2" s="2" t="s">
        <v>32</v>
      </c>
    </row>
    <row r="3" spans="1:3">
      <c r="A3" s="4" t="s">
        <v>555</v>
      </c>
      <c r="B3" s="5" t="n">
        <v>90000000</v>
      </c>
      <c r="C3" s="5" t="n">
        <v>90000000</v>
      </c>
    </row>
    <row r="4" spans="1:3">
      <c r="A4" s="4" t="s">
        <v>556</v>
      </c>
      <c r="B4" s="7" t="n">
        <v>0.001</v>
      </c>
      <c r="C4" s="7" t="n">
        <v>0.001</v>
      </c>
    </row>
    <row r="5" spans="1:3">
      <c r="A5" s="4" t="s">
        <v>557</v>
      </c>
      <c r="B5" s="4" t="s">
        <v>558</v>
      </c>
    </row>
    <row r="6" spans="1:3">
      <c r="A6" s="4" t="s">
        <v>559</v>
      </c>
      <c r="B6" s="5" t="n">
        <v>10</v>
      </c>
    </row>
    <row r="7" spans="1:3">
      <c r="A7" s="4" t="s">
        <v>67</v>
      </c>
    </row>
    <row r="8" spans="1:3">
      <c r="A8" s="4" t="s">
        <v>76</v>
      </c>
      <c r="B8" s="5" t="n">
        <v>10000000</v>
      </c>
      <c r="C8" s="5" t="n">
        <v>10000000</v>
      </c>
    </row>
    <row r="9" spans="1:3">
      <c r="A9" s="4" t="s">
        <v>75</v>
      </c>
      <c r="B9" s="7" t="n">
        <v>0.001</v>
      </c>
      <c r="C9" s="7"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7"/>
  </cols>
  <sheetData>
    <row r="1" spans="1:2">
      <c r="A1" s="1" t="s">
        <v>560</v>
      </c>
      <c r="B1" s="2" t="s">
        <v>1</v>
      </c>
    </row>
    <row r="2" spans="1:2">
      <c r="B2" s="2" t="s">
        <v>561</v>
      </c>
    </row>
    <row r="3" spans="1:2">
      <c r="A3" s="4" t="s">
        <v>562</v>
      </c>
      <c r="B3" s="5" t="n">
        <v>507467</v>
      </c>
    </row>
    <row r="4" spans="1:2">
      <c r="A4" s="4" t="s">
        <v>563</v>
      </c>
      <c r="B4" s="6" t="n">
        <v>151001</v>
      </c>
    </row>
    <row r="5" spans="1:2">
      <c r="A5" s="4" t="s">
        <v>564</v>
      </c>
    </row>
    <row r="6" spans="1:2">
      <c r="A6" s="4" t="s">
        <v>562</v>
      </c>
      <c r="B6" s="5" t="n">
        <v>188000</v>
      </c>
    </row>
    <row r="7" spans="1:2">
      <c r="A7" s="4" t="s">
        <v>563</v>
      </c>
      <c r="B7" s="6" t="n">
        <v>141000</v>
      </c>
    </row>
    <row r="8" spans="1:2">
      <c r="A8" s="4" t="s">
        <v>564</v>
      </c>
    </row>
    <row r="9" spans="1:2">
      <c r="A9" s="4" t="s">
        <v>562</v>
      </c>
      <c r="B9" s="5" t="n">
        <v>13334</v>
      </c>
    </row>
    <row r="10" spans="1:2">
      <c r="A10" s="4" t="s">
        <v>563</v>
      </c>
      <c r="B10" s="6" t="n">
        <v>10001</v>
      </c>
    </row>
    <row r="11" spans="1:2">
      <c r="A11" s="4" t="s">
        <v>565</v>
      </c>
    </row>
    <row r="12" spans="1:2">
      <c r="A12" s="4" t="s">
        <v>562</v>
      </c>
      <c r="B12" s="5" t="n">
        <v>46133</v>
      </c>
    </row>
    <row r="13" spans="1:2">
      <c r="A13" s="4" t="s">
        <v>563</v>
      </c>
      <c r="B13" s="6" t="n">
        <v>34600</v>
      </c>
    </row>
    <row r="14" spans="1:2">
      <c r="A14" s="4" t="s">
        <v>565</v>
      </c>
    </row>
    <row r="15" spans="1:2">
      <c r="A15" s="4" t="s">
        <v>562</v>
      </c>
      <c r="B15" s="5" t="n">
        <v>240000</v>
      </c>
    </row>
    <row r="16" spans="1:2">
      <c r="A16" s="4" t="s">
        <v>563</v>
      </c>
      <c r="B16" s="6" t="n">
        <v>180000</v>
      </c>
    </row>
    <row r="17" spans="1:2">
      <c r="A17" s="4" t="s">
        <v>566</v>
      </c>
    </row>
    <row r="18" spans="1:2">
      <c r="A18" s="4" t="s">
        <v>562</v>
      </c>
      <c r="B18" s="5" t="n">
        <v>20000</v>
      </c>
    </row>
    <row r="19" spans="1:2">
      <c r="A19" s="4" t="s">
        <v>563</v>
      </c>
      <c r="B19" s="6" t="n">
        <v>1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65</v>
      </c>
    </row>
    <row r="3" spans="1:2">
      <c r="A3" s="4" t="s">
        <v>568</v>
      </c>
    </row>
    <row r="4" spans="1:2">
      <c r="A4" s="4" t="s">
        <v>569</v>
      </c>
      <c r="B4" s="6" t="n">
        <v>119952</v>
      </c>
    </row>
    <row r="5" spans="1:2">
      <c r="A5" s="4" t="s">
        <v>350</v>
      </c>
      <c r="B5" s="4" t="s">
        <v>353</v>
      </c>
    </row>
    <row r="6" spans="1:2">
      <c r="A6" s="4" t="s">
        <v>570</v>
      </c>
    </row>
    <row r="7" spans="1:2">
      <c r="A7" s="4" t="s">
        <v>569</v>
      </c>
      <c r="B7" s="6" t="n">
        <v>1259</v>
      </c>
    </row>
    <row r="8" spans="1:2">
      <c r="A8" s="4" t="s">
        <v>350</v>
      </c>
      <c r="B8" s="4" t="s">
        <v>5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9"/>
    <col customWidth="1" max="3" min="3" width="18"/>
    <col customWidth="1" max="4" min="4" width="26"/>
    <col customWidth="1" max="5" min="5" width="32"/>
    <col customWidth="1" max="6" min="6" width="14"/>
    <col customWidth="1" max="7" min="7" width="14"/>
  </cols>
  <sheetData>
    <row r="1" spans="1:7">
      <c r="A1" s="1" t="s">
        <v>572</v>
      </c>
      <c r="B1" s="2" t="s">
        <v>573</v>
      </c>
      <c r="C1" s="2" t="s">
        <v>574</v>
      </c>
      <c r="D1" s="2" t="s">
        <v>575</v>
      </c>
      <c r="E1" s="2" t="s">
        <v>576</v>
      </c>
      <c r="F1" s="2" t="s">
        <v>2</v>
      </c>
      <c r="G1" s="2" t="s">
        <v>577</v>
      </c>
    </row>
    <row r="2" spans="1:7">
      <c r="A2" s="3" t="s">
        <v>210</v>
      </c>
    </row>
    <row r="3" spans="1:7">
      <c r="A3" s="4" t="s">
        <v>578</v>
      </c>
      <c r="B3" s="4" t="s">
        <v>579</v>
      </c>
      <c r="C3" s="4" t="s">
        <v>580</v>
      </c>
      <c r="D3" s="4" t="s">
        <v>581</v>
      </c>
      <c r="E3" s="4" t="s">
        <v>582</v>
      </c>
    </row>
    <row r="4" spans="1:7">
      <c r="A4" s="4" t="s">
        <v>583</v>
      </c>
      <c r="C4" s="6" t="n">
        <v>566</v>
      </c>
      <c r="D4" s="6" t="n">
        <v>2103</v>
      </c>
      <c r="E4" s="6" t="n">
        <v>10009</v>
      </c>
      <c r="F4" s="6" t="n">
        <v>14277</v>
      </c>
      <c r="G4" s="6" t="n">
        <v>15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3:48:29Z</dcterms:created>
  <dcterms:modified xmlns:dcterms="http://purl.org/dc/terms/" xmlns:xsi="http://www.w3.org/2001/XMLSchema-instance" xsi:type="dcterms:W3CDTF">2017-06-30T13:48:29Z</dcterms:modified>
</cp:coreProperties>
</file>